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BASIS OF PRESENTATION AND SUMMA" sheetId="7" r:id="rId7"/>
    <s:sheet name="INVENTORIES" sheetId="8" r:id="rId8"/>
    <s:sheet name="PROPERTY, PLANT AND EQUIPMENT" sheetId="9" r:id="rId9"/>
    <s:sheet name="INTANGIBLE ASSETS" sheetId="10" r:id="rId10"/>
    <s:sheet name="ACCRUED EXPENSES AND OTHER PAYA" sheetId="11" r:id="rId11"/>
    <s:sheet name="RELATED PARTY TRANSACTIONS AND " sheetId="12" r:id="rId12"/>
    <s:sheet name="LOAN PAYABLES" sheetId="13" r:id="rId13"/>
    <s:sheet name="TAXES PAYABLE" sheetId="14" r:id="rId14"/>
    <s:sheet name="STOCKHOLDERS' EQUITY" sheetId="15" r:id="rId15"/>
    <s:sheet name="CONCENTRATIONS AND LITIGATION" sheetId="16" r:id="rId16"/>
    <s:sheet name="SEGMENT REPORTING" sheetId="17" r:id="rId17"/>
    <s:sheet name="COMMITMENTS AND CONTINGENCIES" sheetId="18" r:id="rId18"/>
    <s:sheet name="VARIABLE INTEREST ENTITIES" sheetId="19" r:id="rId19"/>
    <s:sheet name="BASIS OF PRESENTATION AND SUM20" sheetId="20" r:id="rId20"/>
    <s:sheet name="BASIS OF PRESENTATION AND SUM21" sheetId="21" r:id="rId21"/>
    <s:sheet name="INVENTORIES (Tables)" sheetId="22" r:id="rId22"/>
    <s:sheet name="PROPERTY, PLANT AND EQUIPMENT (" sheetId="23" r:id="rId23"/>
    <s:sheet name="INTANGIBLE ASSETS (Tables)" sheetId="24" r:id="rId24"/>
    <s:sheet name="ACCRUED EXPENSES AND OTHER PA25" sheetId="25" r:id="rId25"/>
    <s:sheet name="LOAN PAYABLES (Tables)" sheetId="26" r:id="rId26"/>
    <s:sheet name="TAXES PAYABLE (Tables)" sheetId="27" r:id="rId27"/>
    <s:sheet name="STOCKHOLDERS' EQUITY (Tables)" sheetId="28" r:id="rId28"/>
    <s:sheet name="SEGMENT REPORTING (Tables)" sheetId="29" r:id="rId29"/>
    <s:sheet name="COMMITMENTS AND CONTINGENCIES (" sheetId="30" r:id="rId30"/>
    <s:sheet name="VARIABLE INTEREST ENTITIES (Tab" sheetId="31" r:id="rId31"/>
    <s:sheet name="BASIS OF PRESENTATION AND SUM32" sheetId="32" r:id="rId32"/>
    <s:sheet name="BASIS OF PRESENTATION AND SUM33" sheetId="33" r:id="rId33"/>
    <s:sheet name="INVENTORIES (Details)" sheetId="34" r:id="rId34"/>
    <s:sheet name="PROPERTY, PLANT AND EQUIPMENT35" sheetId="35" r:id="rId35"/>
    <s:sheet name="INTANGIBLE ASSETS (Details)" sheetId="36" r:id="rId36"/>
    <s:sheet name="INTANGIBLE ASSETS (Details 1)" sheetId="37" r:id="rId37"/>
    <s:sheet name="INTANGIBLE ASSETS (Details 2)" sheetId="38" r:id="rId38"/>
    <s:sheet name="INTANGIBLE ASSETS (Details 3)" sheetId="39" r:id="rId39"/>
    <s:sheet name="INTANGIBLE ASSETS (Details 4)" sheetId="40" r:id="rId40"/>
    <s:sheet name="INTANGIBLE ASSETS (Details Text" sheetId="41" r:id="rId41"/>
    <s:sheet name="ACCRUED EXPENSES AND OTHER PA42" sheetId="42" r:id="rId42"/>
    <s:sheet name="RELATED PARTY TRANSACTIONS AN43" sheetId="43" r:id="rId43"/>
    <s:sheet name="LOAN PAYABLES (Details)" sheetId="44" r:id="rId44"/>
    <s:sheet name="LOAN PAYABLES (Details Textual)" sheetId="45" r:id="rId45"/>
    <s:sheet name="TAXES PAYABLE (Details)" sheetId="46" r:id="rId46"/>
    <s:sheet name="TAXES PAYABLE (Details 1)" sheetId="47" r:id="rId47"/>
    <s:sheet name="TAXES PAYABLE (Details Textual)" sheetId="48" r:id="rId48"/>
    <s:sheet name="STOCKHOLDERS' EQUITY (Details)" sheetId="49" r:id="rId49"/>
    <s:sheet name="STOCKHOLDERS' EQUITY (Details T" sheetId="50" r:id="rId50"/>
    <s:sheet name="CONCENTRATIONS AND LITIGATION (" sheetId="51" r:id="rId51"/>
    <s:sheet name="SEGMENT REPORTING (Details)" sheetId="52" r:id="rId52"/>
    <s:sheet name="COMMITMENTS AND CONTINGENCIES53" sheetId="53" r:id="rId53"/>
    <s:sheet name="COMMITMENTS AND CONTINGENCIES54" sheetId="54" r:id="rId54"/>
    <s:sheet name="VARIABLE INTEREST ENTITIES (Det" sheetId="55" r:id="rId55"/>
  </s:sheets>
  <s:definedNames/>
  <s:calcPr calcId="124519" calcMode="auto" fullCalcOnLoad="1"/>
</s:workbook>
</file>

<file path=xl/sharedStrings.xml><?xml version="1.0" encoding="utf-8"?>
<sst xmlns="http://schemas.openxmlformats.org/spreadsheetml/2006/main" uniqueCount="549">
  <si>
    <t>Document And Entity Information - shares</t>
  </si>
  <si>
    <t>6 Months Ended</t>
  </si>
  <si>
    <t>Dec. 31, 2015</t>
  </si>
  <si>
    <t>Feb. 02,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China Green Agriculture, Inc.</t>
  </si>
  <si>
    <t>Entity Central Index Key</t>
  </si>
  <si>
    <t>Current Fiscal Year End Date</t>
  </si>
  <si>
    <t>--06-30</t>
  </si>
  <si>
    <t>Entity Filer Category</t>
  </si>
  <si>
    <t>Smaller Reporting Company</t>
  </si>
  <si>
    <t>Trading Symbol</t>
  </si>
  <si>
    <t>CGA</t>
  </si>
  <si>
    <t>Entity Common Stock, Shares Outstanding</t>
  </si>
  <si>
    <t>CONDENSED CONSOLIDATED BALANCE SHEETS - USD ($)</t>
  </si>
  <si>
    <t>Jun. 30, 2015</t>
  </si>
  <si>
    <t>Current Assets</t>
  </si>
  <si>
    <t>Cash and cash equivalents</t>
  </si>
  <si>
    <t>Accounts receivable, net</t>
  </si>
  <si>
    <t>Amount due from related parties</t>
  </si>
  <si>
    <t>Inventories</t>
  </si>
  <si>
    <t>Prepaid expenses and other current assets</t>
  </si>
  <si>
    <t>Advances to suppliers, net</t>
  </si>
  <si>
    <t>Total Current Assets</t>
  </si>
  <si>
    <t>Plant, Property and Equipment, Net</t>
  </si>
  <si>
    <t>Other Receivables, Net of current portion</t>
  </si>
  <si>
    <t>Deferred Asset, Net</t>
  </si>
  <si>
    <t>Other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Total Current Liabilities</t>
  </si>
  <si>
    <t>Commitment and Contingencies</t>
  </si>
  <si>
    <t xml:space="preserve"> </t>
  </si>
  <si>
    <t>Stockholders' Equity</t>
  </si>
  <si>
    <t>Preferred Stock, $.001 par value, 20,000,000 shares authorized, zero shares issued and outstanding</t>
  </si>
  <si>
    <t>Common stock, $.001 par value, 115,197,165 shares authorized, 36,936,088 and 35,905,198 shares issued and outstanding as of December 31, 2015 and June 30, 2015, respectively</t>
  </si>
  <si>
    <t>Additional paid-in capital</t>
  </si>
  <si>
    <t>Statutory reserve</t>
  </si>
  <si>
    <t>Retained earnings</t>
  </si>
  <si>
    <t>Accumulated other comprehensive income</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LOSS) - USD ($)</t>
  </si>
  <si>
    <t>3 Months Ended</t>
  </si>
  <si>
    <t>Dec. 31, 2014</t>
  </si>
  <si>
    <t>Sales</t>
  </si>
  <si>
    <t>Net sales</t>
  </si>
  <si>
    <t>Cost of goods sold</t>
  </si>
  <si>
    <t>Gross profit</t>
  </si>
  <si>
    <t>Operating expenses</t>
  </si>
  <si>
    <t>Selling expenses</t>
  </si>
  <si>
    <t>Selling expenses - amortization of deferred asset</t>
  </si>
  <si>
    <t>General and administrative expense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 (loss)</t>
  </si>
  <si>
    <t>Foreign currency translation gain (loss)</t>
  </si>
  <si>
    <t>Comprehensive income (loss)</t>
  </si>
  <si>
    <t>Basic weighted average shares outstanding (in shares)</t>
  </si>
  <si>
    <t>Basic net earnings per share (in dollars per share)</t>
  </si>
  <si>
    <t>Diluted weighted average shares outstanding (in shares)</t>
  </si>
  <si>
    <t>Diluted net earnings per share (in dollars per share)</t>
  </si>
  <si>
    <t>Jinong [Member]</t>
  </si>
  <si>
    <t>Gufeng [Member]</t>
  </si>
  <si>
    <t>Yuxing [Member]</t>
  </si>
  <si>
    <t>CONDENSED CONSOLIDATED STATEMENTS OF CASH FLOWS - USD ($)</t>
  </si>
  <si>
    <t>Cash flows from operating activities</t>
  </si>
  <si>
    <t>Adjustments to reconcile net income to net cash provided by operating activities</t>
  </si>
  <si>
    <t>Issuance of common stock and stock options for compensation</t>
  </si>
  <si>
    <t>Depreciation and amortization</t>
  </si>
  <si>
    <t>Loss on disposal of property, plant and equipment</t>
  </si>
  <si>
    <t>Changes in operating assets</t>
  </si>
  <si>
    <t>Accounts receivable</t>
  </si>
  <si>
    <t>Other current assets</t>
  </si>
  <si>
    <t>Advances to suppliers</t>
  </si>
  <si>
    <t>Other assets</t>
  </si>
  <si>
    <t>Changes in operating liabilities</t>
  </si>
  <si>
    <t>Tax payables</t>
  </si>
  <si>
    <t>Net cash provided by operating activities</t>
  </si>
  <si>
    <t>Cash flows from investing activities</t>
  </si>
  <si>
    <t>Purchase of plant, property, and equipment</t>
  </si>
  <si>
    <t>Proceeds from other receivables</t>
  </si>
  <si>
    <t>Deferred assets</t>
  </si>
  <si>
    <t>Net cash used in investing activities</t>
  </si>
  <si>
    <t>Cash flows from financing activities</t>
  </si>
  <si>
    <t>Proceeds from the sale of common stock</t>
  </si>
  <si>
    <t>Proceeds from loans</t>
  </si>
  <si>
    <t>Repayment of loans</t>
  </si>
  <si>
    <t>Advance from related party</t>
  </si>
  <si>
    <t>Net cash used in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ORGANIZATION AND DESCRIPTION OF BUSINESS</t>
  </si>
  <si>
    <t>Accounting Policies [Abstract]</t>
  </si>
  <si>
    <t>Nature of Operations [Text Block]</t>
  </si>
  <si>
    <t xml:space="preserve"> 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such as top-grade fruits, vegetables, flowers and colored seedlings. 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PRC controlled by Jinong through contractual agreements; (iv) Beijing Gufeng Chemical Products Co., Ltd., a wholly-owned subsidiary of Jinong in the PRC (“Gufeng”), and (v) Beijing Tianjuyuan Fertilizer Co., Ltd., Gufeng’s wholly-owned subsidiary in the PRC (“Tianjuyuan”). The Company’s corporate structure as of December 31, 2015 is set forth in the diagram below: The unaudited consolidated financial statements were prepared by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The results for the six months ended December 31, 2015, are not necessarily indicative of the results to be expected for the year ending June 30, 2016.</t>
  </si>
  <si>
    <t>BASIS OF PRESENTATION AND SUMMARY OF SIGNIFICANT ACCOUNTING POLICIES</t>
  </si>
  <si>
    <t>Basis of Presentation and Significant Accounting Policies [Text Block]</t>
  </si>
  <si>
    <t xml:space="preserve"> The accompanying consolidated financial statements include the accounts of the Company and its wholly-owned subsidiaries, Green New Jersey, Jinong, Gufeng, Tianjuyuan and VIE Yuxing. All significant inter-company accounts and transactions have been eliminated in consolidation.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For statement of cash flows purposes, the Company considers all cash on hand and in banks, certificates of deposit with state owned banks in the People’s 99,567,375 92,676,188 77,000 500,000 107,189 306,376 500,000 Deferred assets represent amounts that the distributors owed to the Company in their marketing efforts and developing standard stores to expand the competitiveness and market shares of the Company’s products . The amount owed to the Company will be expensed over three years which is the term as stated in the cooperation agreement, as long as the distributors are actively selling the Company’s products. For the six months ended December 31, 2015 and 2014, the Company amortized $ 21,430,699 32,153,216 26,315,270 3,781,241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the U.S. Generally Accepted Accounting Principles (G.A.A.P),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ree Months Ended December 31, 2015 2014 Net Income for Basic Earnings Per Share $ 4,267,535 $ 5,215,437 Basic Weighted Average Number of Shares 36,933,002 33,281,464 Net Income Per Share  Basic $ 0.12 $ 0.16 Net Income for Diluted Earnings Per Share $ 4,267,535 $ 5,215,437 Diluted Weighted Average Number of Shares 36,933,002 33,281,464 Net Income Per Share  Diluted $ 0.12 $ 0.16 Six Months Ended December 31, 2015 2014 Net Income for Basic Earnings Per Share $ 11,513,207 $ 13,314,519 Basic Weighted Average Number of Shares 36,436,026 32,829,357 Net Income Per Share  Basic $ 0.32 $ 0.41 Net Income for Diluted Earnings Per Share $ 11,513,207 $ 13,314,519 Diluted Weighted Average Number of Shares 36,436,026 32,829,357 Net Income Per Share  Diluted $ 0.32 $ 0.41 Certain reclassifications have been made to the prior year consolidated financial statements to conform to the 2015 consolidated financial statement presentation. Such reclassifications did not affect total revenues, operating income or net income or cash flows as previously reported. Recent accounting pronouncements FASB Accounting Standards Update No. 2014-09 In May 2014, the FASB issued Accounting Standards Update No. 2014-09, Revenue from Contracts with Customers (ASU 2014-09) FASB Accounting Standards Update No. 2015-01 In January 2015, the FASB issued Accounting Standards Update No. 2015-01, Income Statement  Extraordinary and Unusual items (Subtopic 225-20) FASB Accounting Standards Update No. 2015-02 In February 2015, the FASB issued ASU No. 2015-02, Consolidation (Topic 810): Amendments to the Consolidation Analysis. FASB Accounting Standards Update No. 2015-14 In August 2015, the FASB issued ASU No. 2015-14, Revenue from Contracts with Customers (Topic 606): Deferral of the Effective Date. FASB Accounting Standards Update No. 2015-16 In September 2015, the FASB issued ASU No. 2015-16, Business Combinations (Topic 805).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INVENTORIES</t>
  </si>
  <si>
    <t>Inventory Disclosure [Abstract]</t>
  </si>
  <si>
    <t>Inventory Disclosure [Text Block]</t>
  </si>
  <si>
    <t xml:space="preserve"> NOTE 3  INVENTORIES Inventories consisted of the following: December 31, June 30, 2015 2015 Raw materials $ 79,023,607 $ 48,294,614 Supplies and packing materials $ 601,112 $ 529,398 Work in progress $ 435,906 $ 348,670 Finished goods $ 38,259,995 $ 52,130,265 Total $ 118,320,621 $ 101,302,947 </t>
  </si>
  <si>
    <t>PROPERTY, PLANT AND EQUIPMENT</t>
  </si>
  <si>
    <t>Property, Plant and Equipment [Abstract]</t>
  </si>
  <si>
    <t>Property, Plant and Equipment Disclosure [Text Block]</t>
  </si>
  <si>
    <t xml:space="preserve"> NOTE 4 - PROPERTY, PLANT AND EQUIPMENT Property, plant and equipment consisted of the following: December 31, June 30, 2015 2015 Building and improvements $ 41,645,549 $ 43,699,066 Auto 618,465 900,562 Machinery and equipment 21,503,631 23,173,209 Agriculture assets 783,797 833,165 Total property, plant and equipment 64,551,441 68,606,002 Less: accumulated depreciation (24,330,294) (23,971,808) Total $ 40,221,147 $ 44,634,194 </t>
  </si>
  <si>
    <t>INTANGIBLE ASSETS</t>
  </si>
  <si>
    <t>Goodwill and Intangible Assets Disclosure [Abstract]</t>
  </si>
  <si>
    <t>Goodwill and Intangible Assets Disclosure [Text Block]</t>
  </si>
  <si>
    <t xml:space="preserve"> NOTE 5 - INTANGIBLE ASSETS December 31, June 30, 2015 2015 Land use rights, net $ 10,746,369 $ 11,554,776 Technology patent, net 118,067 251,008 Customer relationships, net 4,520,608 5,337,372 Trademarks 6,267,800 6,662,590 Total $ 21,652,844 $ 23,805,746 LAND USE RIGHT On September 25, 2009, Yuxing was granted a land use right for approximately 88 73,184,895 11,270,474 50 On August 13, 2003, Tianjuyuan was granted a certificate of Land Use Right for a parcel of land of approximately 11 1,045,950 161,076 50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 7,285,099 1,121,905 50 December 31, June 30, 2015 2015 Land use rights $ 12,553,455 $ 13,344,160 Less: accumulated amortization (1,807,086) (1,789,384) Total land use rights, net $ 10,746,369 $ 11,554,776 TECHNOLOGY PATENT On July 2, 2010, the Company acquired Gufeng and its wholly-owned subsidiary Tianjuyuan. The fair value on the acquired technology patent was estimated to be RMB 9,200,000 1,416,800 December 31, June 30, 2015 2015 Technology know-how $ 2,321,561 $ 2,467,789 Less: accumulated amortization (2,203,494) (2,216,781) Total technology know-how, net $ 118,067 $ 251,008 CUSTOMER RELATIONSHIP On July 2, 2010, the Company acquired Gufeng and its wholly-owned subsidiary Tianjuyuan. The fair value on the acquired customer relationships was estimated to be RMB 65,000,000 10,010,000 December 31, June 30, 2015 2015 Customer relationships $ 10,010,000 $ 10,640,500 Less: accumulated amortization (5,489,392) (5,303,128) Total customer relationships, net $ 4,520,608 $ 5,337,372 TRADEMARKS On July 2, 2010, the Company acquired Gufeng and its wholly-owned subsidiary Tianjuyuan. The preliminary fair value on the acquired trademarks was estimated to be RMB 40,700,000 6,398,040 AMORTIZATION EXPENSE AMORTIZATION TABLE Year Ends Expense ($) December 31, 2016 1,370,136 December 31, 2017 1,252,069 December 31, 2018 1,252,069 December 31, 2019 1,252,069 December 31, 2020 751,569 </t>
  </si>
  <si>
    <t>ACCRUED EXPENSES AND OTHER PAYABLES</t>
  </si>
  <si>
    <t>Payables and Accruals [Abstract]</t>
  </si>
  <si>
    <t>Accrued Expenses and Other Payables Disclosure [Text Block]</t>
  </si>
  <si>
    <t xml:space="preserve"> NOTE 6 - ACCRUED EXPENSES AND OTHER PAYABLES December 31, June 30, 2015 2015 Payroll payable $ 7,552 $ 18,451 Welfare payable 158,103 168,061 Accrued expenses 3,884,299 3,554,733 Other payables 918,299 1,098,705 Other levy payable 128,844 113,027 Total $ 5,097,097 $ 4,952,977 </t>
  </si>
  <si>
    <t>RELATED PARTY TRANSACTIONS AND BALANCES</t>
  </si>
  <si>
    <t>Related Party Transactions [Abstract]</t>
  </si>
  <si>
    <t>Related Party Transactions Disclosure [Text Block]</t>
  </si>
  <si>
    <t xml:space="preserve"> As of December 31, 2015 and June 30, 2015, the amount due from related parties was $ 150,396 0 150,396 Sales Agreement (as defined below) between At the end of September 2015, Yuxing entered into a sales agreement with 900LH.com pursuant to which Yuxing is the Sales Agreement 4,500,000 693,000 732,947 582,551 150,396 As of December 31, 2015 and June 30, 2015, the amount due to related parties was $ 2,198,219 2,068,102 1,116,743 1,184,643 On June 29, 2014, Jinong signed an office lease with Xi’an Kingtone Information Technology Co., Ltd. (“Kingtone Information”), where Mr. Tao Li, Chairman and CEO of the Company, serves as its Chairman. Pursuant to the lease, Jinong rented 612 6,588 July 1, 2014 24,480 3,770 </t>
  </si>
  <si>
    <t>LOAN PAYABLES</t>
  </si>
  <si>
    <t>Debt Disclosure [Abstract]</t>
  </si>
  <si>
    <t>Short-term Debt [Text Block]</t>
  </si>
  <si>
    <t xml:space="preserve"> NOTE 8- LOAN PAYABLES 5.20 6.96 No. Payee Loan period per Interest December 31, 2015 1 Agriculture Bank of China-Pinggu Branch Jan 21, 2015 - Jan 20, 2016 6.16 % $ 1,232,000 2 Bank of Tianjin- Beijing Branch Feb 3, 2015 - Jan 27, 2016 6.16 % 6,160,000 3 Bank of Tianjin- Beijing Branch Feb 11, 2015 - Feb 10, 2016 5.60 % 4,342,800 4 China Merchants Bank- Chaoyangmen Branch Mar 16, 2015 - Mar 15, 2016 6.96 % 770,000 5 Agriculture Bank of China-Pinggu Branch May 12, 2015 - Apr 29, 2016 5.89 % 2,002,000 6 Bank of Beijing- Pinggu Branch Aug 11, 2015- Aug 2, 2016 5.82 % 1,540,000 7 China Merchants Bank- Cahoyangmen Branch Sep 9, 2015- Mar 8, 2016 5.20 % 1,540,000 8 Beijing International Trust Co., Ltd Nov 17, 2015- Feb 13, 2016 5.22 % 1,232,000 Total $ 18,818,800 As of June 30, 2015, the short-term loan payables consisted of ten loans which mature on dates ranging from August 6, 2014 through April 29, 2016 with interest rates ranging from 5.60 7.80 No. Payee Loan period per agreement Interest June 30, 2015 1 Beijing Bank  Pinggu Branch Aug 6, 2014  Aug 5, 2015 6.72 % $ 1,637,000 2 China Merchants Bank  Chaoyang Branch Aug 27, 2014  Aug 26, 2015 7.80 % 1,637,000 3 Beijing International Trust Co., Ltd Sep 24, 2014  Sep 23, 2015 7.80 % 1,637,000 4 Beijing International Trust Co., Ltd Oct 28, 2014  Oct 27, 2015 7.80 % 1,637,000 5 Beijing International Trust Co., Ltd Dec 26, 2014  Dec 15, 2015 7.28 % 1,637,000 6 Agriculture Bank of China-Pinggu Branch Jan 21, 2015  Jan 20, 2016 6.16 % 1,309,600 7 Tianjin Bank  Beijing Branch Feb 3, 2015  Jan 27, 2016 6.16 % 6,548,000 8 Tianjin Bank  Beijing Branch Feb 11, 2015  Feb 10, 2016 5.60 % 4,616,340 9 China Merchants Bank  Chaoyang Branch Mar 16, 2015  Mar 15, 2016 6.96 % 818,500 10 Agriculture Bank of China-Pinggu Branch May 12, 2015  Apr 29, 2016 5.89 % 2,128,100 Total $ 23,605,540 The interest expense from short-term loans were $ 731,679 815,659</t>
  </si>
  <si>
    <t>TAXES PAYABLE</t>
  </si>
  <si>
    <t>Taxes Payable [Abstract]</t>
  </si>
  <si>
    <t>Disclosure of Taxes Payable [Text Block]</t>
  </si>
  <si>
    <t xml:space="preserve"> NOTE 9  TAXES PAYABLE Enterprise Income Tax Effective January 1, 2008, the Enterprise Income Tax (“EIT”) law of the PRC replaced the tax laws for Domestic Enterprises (“DEs”) and Foreign Invested Enterprises (“FIEs”). The EIT rate of 25 33 50 15 1,805,667 2,462,055 25 1,256,325 1,093,424 Value-Added Tax All of the Company’s fertilizer products that are produced and sold in the PRC were subject to a Chinese Value-Added Tax (VAT) of 13 Exemption of VAT for Organic Fertilizer Products Reinstatement of VAT for Fertilizer Products Supplementary Reinstatement of VAT for Fertilizer Products Income Taxes and Related Payables December 31, June 30, 2015 2015 VAT provision $ 7,046 $ 27,251 Income tax payable 994,928 3,778,339 Other levies 656,461 698,952 Total $ 1,658,436 $ 4,504,542 Tax Rate Reconciliation Our effective tax rates were approximately 26.7 21.1 34 December 31, 2015 China United States 15% - 25% 34% Total Pretax income (loss) $ 14,575,200 $ (3,107,045) $ 11,468,155 Expected income tax expense (benefit) 3,643,800 25 % (1,056,395) 34.0 % 2,587,405 High-tech income benefits on Jinong (1,145,841) (7.86) % - - (1,145,841) Losses from subsidiaries in which no benefit is recognized 564,034 3.87 % - - 564,034 Change in valuation allowance on deferred tax asset from US tax benefit - - 1,056,395 (34.0) % 1,056,395 Actual tax expense $ 3,061,993 21 % $ - - % $ 3,061,993 26.7 % December 31, 2014 China United States 15% - 25% 34% Total Pretax income (loss) $ 20,896,514 $ (4,026,516) $ 16,869,998 Expected income tax expense (benefit) 5,224,129 25.0 % (1,369,015) 34.0 % 3,855,114 High-tech income benefits on Jinong (1,565,331) (7.5) % - - (1,565,331) Losses from subsidiaries in which no benefit is recognized (103,319) (0.5) % - - (103,319) Change in valuation allowance on deferred tax asset from US tax benefit - - 1,369,015 (34.0) % 1,369,015 Actual tax expense $ 3,555,479 17.0 % $ - - % $ 3,555,479 21.1 %</t>
  </si>
  <si>
    <t>STOCKHOLDERS' EQUITY</t>
  </si>
  <si>
    <t>Stockholders Equity Note [Abstract]</t>
  </si>
  <si>
    <t>Stockholders' Equity Note Disclosure [Text Block]</t>
  </si>
  <si>
    <t xml:space="preserve"> NOTE 10  STOCKHOLDERS’ EQUITY Common Stock On September 12, 2014, the Company’ Compensation Committee, approved the issuance of 87,719 200,000 2.28 On September 30, 2014, the Company granted an aggregate of 1,750,000 240,000 100,000 40,000 30,000 20,000 1,320,000 3,675,000 On September 28, 2015, the Company granted an aggregate of 1,000,000 1,660,000 Grant Date Number of Fair Value of Fair Value Shares Shares Per share Outstanding (unvested) at June 30, 2015 1,708,000 $ 1,797,992 Granted 1,000,000 1,660,000 $ 1.66 Forfeited - - Vested (1,312,000) (1,732,236) Outstanding (unvested) at December 31, 2015 1,396,000 $ 1,725,756 As of December 31, 2015, the unamortized expense related to the grant of restricted shares of common stock of $ 1,725,756 On November 6, 2015, the Company issued 7,675 14,000 30,890 59,734 Dividend On October 1, 2014, the Company's Board of Directors declared a cash dividend of $ 0.10 3,296,156 2,161,904 Preferred Stock Under the Company’s Articles of Incorporation, the Board has the authority, without further action by stockholders, to designate up to 20,000,000 As of December 31, 2015, the Company had 20,000,000 shares of preferred stock authorized, with a par value of $. 001</t>
  </si>
  <si>
    <t>CONCENTRATIONS AND LITIGATION</t>
  </si>
  <si>
    <t>Risks and Uncertainties [Abstract]</t>
  </si>
  <si>
    <t>Concentration and Litigation [Text Block]</t>
  </si>
  <si>
    <t xml:space="preserve"> NOTE 11 CONCENTRATIONS AND LITIGATION Market Concentration All of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two vendors from which the Company purchased 29.8 16.4 40,065,118 There were three vendors from which the Company purchased 19.4 13.6 10.4 45,141,568 One customer was accounted for 26.6 15.6 Litigation On October 15, 2010, a class action lawsuit was filed against the Company and certain of its current and former officers in the United States District Court for the District of Nevada (the "Nevada Federal Court") on behalf of purchasers of the Company’s common stock between November 12, 2009 and September 1, 2010. The last version of the complaint alleges that the Company and certain current and former officers and directors violated Sections 10(b) and 20(a) of the Securities Exchange Act of 1934 and Sections 11, 12(a)(2), and 15 of the Securities Act of 1933, as amended, by making material misstatements and omissions in the Company’s financial statements, securities offering documents, and related disclosures during the class period. On October 7, 2011, the defendants moved to dismiss the amended complaint and to strike portions of it. On November 2, 2012, the Court issued an order dismissing the claims for violation of sections 11, 12(a)(2) and 15 of the Securities Act of 1933 as to all defendants and dismissing two individual defendants from the complaint but allowing the claims for violations of section 10(b) and 20(a) of the Securities Exchange Act of 1934 to continue with respect to the Company and the remaining of the individual defendants. The Nevada Federal Court also denied the defendants’ motion to strike. The parties to the securities class action held mediation on March 7, 2013, which led to an agreement in principle to settle the case for a payment of $ 2.5 million by the Company’s insurers in exchange for a release of all claims against all defendants. On August 12, 2014, the Nevada Federal Court entered an order and final judgment granting final approval to the settlement and dismissing all claims in accordance with the settlement agreement. The Company’s insurers funded the full amount of the settlement of $ 2.5</t>
  </si>
  <si>
    <t>SEGMENT REPORTING</t>
  </si>
  <si>
    <t>Segment Reporting [Abstract]</t>
  </si>
  <si>
    <t>Segment Reporting Disclosure [Text Block]</t>
  </si>
  <si>
    <t xml:space="preserve"> NOTE 12  SEGMENT REPORTING Three months ended December 31, Six months ended December 31, 2015 2014 2015 2014 Revenues from unaffiliated customers: Jinong $ 31,302,561 $ 31,192,693 $ 66,010,365 $ 65,656,858 Gufeng 23,579,674 21,778,807 41,814,506 37,764,881 Yuxing 2,083,765 1,079,674 3,325,400 1,931,225 Consolidated $ 56,966,000 $ 54,051,174 $ 111,150,271 $ 105,352,964 Operating income : Jinong $ 3,698,620 $ 6,125,611 $ 11,654,274 $ 16,059,375 Gufeng 3,052,879 2,731,233 5,662,832 5,127,211 Yuxing 511,213 147,578 917,510 410,571 Reconciling item (1) 0 0 0 - Reconciling item (2) 297,606 (271,754) (219,754) (956,688) Reconciling item (2)stock compensation (1,780,587) (1,649,150) (2,857,081) (3,069,870) Consolidated $ 5,779,731 $ 7,083,518 $ 15,157,781 $ 17,570,599 Net income: Jinong $ 3,187,514 $ 5,215,522 $ 10,000,365 $ 13,647,488 Gufeng 2,049,897 1,764,886 3,670,264 3,175,597 Yuxing 513,099 155,911 919,384 517,950 Reconciling item (1) 5 22 29 42 Reconciling item (2) (1,477,980) (1,920,904) (3,076,835) (4,026,558) Consolidated $ 4,272,535 $ 5,215,437 $ 11,513,207 $ 13,314,519 Depreciation and Amortization: Jinong $ 9,358,107 $ 10,919,835 $ 19,292,089 $ 21,488,404 Gufeng 728,466 863,195 1,474,061 1,699,710 Yuxing 336,433 349,456 679,741 693,566 Consolidated $ 10,423,006 $ 12,132,486 $ 21,445,891 $ 23,881,680 Interest expense: Gufeng 302,644 359,915 731,679 815,659 Consolidated $ 302,644 $ 359,915 $ 731,679 $ 815,659 Capital Expenditure: Jinong $ 6,643 $ 4,968,047 $ 6,643 $ 9,222,517 Gufeng 0 13,034 1,770 13,034 Yuxing 6,449 370,193 7,252 370,193 Consolidated $ 13,092 $ 5,351,274 $ 15,665 $ 9,605,744 As of December 31, As of June 30, 2015 2015 Identifiable assets: Jinong $ 209,144,782 $ 219,259,401 Gufeng 173,218,844 165,267,975 Yuxing 46,013,868 44,745,889 Reconciling item (1) 110,138 312,198 Reconciling item (2) (2,879) (2,845) Consolidated $ 428,484,753 $ 348,728,342 (1) Reconciling amounts refer to the unallocated assets or expenses of Green New Jersey. (2) Reconciling amounts refer to the unallocated assets or expenses of the Parent Company.</t>
  </si>
  <si>
    <t>COMMITMENTS AND CONTINGENCIES</t>
  </si>
  <si>
    <t>Leases [Abstract]</t>
  </si>
  <si>
    <t>Leases of Lessee Disclosure [Text Block]</t>
  </si>
  <si>
    <t xml:space="preserve"> NOTE 13 - COMMITMENTS AND CONTINGENCIES On June 29, 2014, Jinong signed an office lease with Kingtone Information. Pursuant to the lease, Jinong rented 612 6,588 two-year July 1, 2014 3,770 24,480 In February 2004, Tianjuyuan signed a fifty-year 480 3,117 Accordingly, the Company recorded an aggregate of $ 28,261 14,808 Years ending December 31, 2016 $ 28,261 2017 5,642 2018 5,642 2019 5,642 2020 5,642 </t>
  </si>
  <si>
    <t>VARIABLE INTEREST ENTITIES</t>
  </si>
  <si>
    <t>Organization, Consolidation and Presentation of Financial Statements [Abstract]</t>
  </si>
  <si>
    <t>Variable Interest Entity Disclosure [Text Block]</t>
  </si>
  <si>
    <t xml:space="preserve"> NOTE 14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a majority of the risk of loss from the activities of Yuxing, thereby enabling the Company, through Jinong, to receive a majority of Yuxing expected residual returns. As a result of the VIE Agreements, Green Nevada is able to exercise control over Yuxing and was entitled to substantially all of the economic benefits of Yuxing through its subsidiary, Jinong. Therefore, Green Nevada consolidates Yuxing in accordance with ASC 810-10 (“Consolidation of Variable Interest Entities”) since the date of the VIE Agreements. December 31 June 30, 2015 2015 ASSETS Current Assets Cash and cash equivalents $ 180,970 $ 79,867 Accounts receivable, net 192,716 72,748 Inventories 18,365,531 18,138,137 Other current assets 29,739 48,845 Advances to suppliers 3,116,861 61,739 Total Current Assets 21,885,817 18,401,336 Plant, Property and Equipment, Net 14,220,333 15,692,975 Construction In Progress 64,838 68,921 Intangible Assets, Net 9,842,881 10,582,657 Total Assets $ 46,013,869 $ 44,745,889 LIABILITIES AND STOCKHOLDERS' EQUITY Current Liabilities Accounts payable $ 273,112 $ 159,730 Accrued expenses and other payables 30,091 222,871 Amount due to related parties 43,991,316 43,488,198 Total Current Liabilities 44,294,519 43,870,799 Stockholders' equity 1,719,350 875,090 Total Liabilities and Stockholders' Equity $ 46,013,869 $ 44,745,889 Three months ended December 31, Six months ended December 31, 2015 2014 2015 2014 Revenue $ 2,083,765 $ 1,079,674 $ 3,325,400 $ 1,931,225 Expenses 1,570,665 923,763 2,406,015 1,413,275 Net income (loss) $ 513,100 $ 155,911 $ 919,385 $ 517,950 </t>
  </si>
  <si>
    <t>BASIS OF PRESENTATION AND SUMMARY OF SIGNIFICANT ACCOUNTING POLICIES (Policies)</t>
  </si>
  <si>
    <t>Consolidation, Policy [Policy Text Block]</t>
  </si>
  <si>
    <t xml:space="preserve"> Principle of consolidation The accompanying consolidated financial statements include the accounts of the Company and its wholly-owned subsidiaries, Green New Jersey, Jinong, Gufeng, Tianjuyuan and VIE Yuxing. All significant inter-company accounts and transactions have been eliminated in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Policy [Policy Text Block]</t>
  </si>
  <si>
    <t xml:space="preserve"> For statement of cash flows purposes, the Company considers all cash on hand and in banks, certificates of deposit with state owned banks in the People’s 99,567,375 92,676,188 77,000 500,000 107,189 306,376 500,000</t>
  </si>
  <si>
    <t>Deferred Charges, Policy [Policy Text Block]</t>
  </si>
  <si>
    <t xml:space="preserve"> Deferred assets Deferred assets represent amounts that the distributors owed to the Company in their marketing efforts and developing standard stores to expand the competitiveness and market shares of the Company’s products . The amount owed to the Company will be expensed over three years which is the term as stated in the cooperation agreement, as long as the distributors are actively selling the Company’s products. For the six months ended December 31, 2015 and 2014, the Company amortized $ 21,430,699 32,153,216 26,315,270 3,781,241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the U.S. Generally Accepted Accounting Principles (G.A.A.P),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t>
  </si>
  <si>
    <t>Earnings Per Share, Policy [Policy Text Block]</t>
  </si>
  <si>
    <t xml:space="preserve">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ree Months Ended December 31, 2015 2014 Net Income for Basic Earnings Per Share $ 4,267,535 $ 5,215,437 Basic Weighted Average Number of Shares 36,933,002 33,281,464 Net Income Per Share  Basic $ 0.12 $ 0.16 Net Income for Diluted Earnings Per Share $ 4,267,535 $ 5,215,437 Diluted Weighted Average Number of Shares 36,933,002 33,281,464 Net Income Per Share  Diluted $ 0.12 $ 0.16 Six Months Ended December 31, 2015 2014 Net Income for Basic Earnings Per Share $ 11,513,207 $ 13,314,519 Basic Weighted Average Number of Shares 36,436,026 32,829,357 Net Income Per Share  Basic $ 0.32 $ 0.41 Net Income for Diluted Earnings Per Share $ 11,513,207 $ 13,314,519 Diluted Weighted Average Number of Shares 36,436,026 32,829,357 Net Income Per Share  Diluted $ 0.32 $ 0.41 </t>
  </si>
  <si>
    <t>Reclassification, Policy [Policy Text Block]</t>
  </si>
  <si>
    <t xml:space="preserve"> Certain reclassifications have been made to the prior year consolidated financial statements to conform to the 2015 consolidated financial statement presentation. Such reclassifications did not affect total revenues, operating income or net income or cash flows as previously reported. </t>
  </si>
  <si>
    <t>New Accounting Pronouncements, Policy [Policy Text Block]</t>
  </si>
  <si>
    <t xml:space="preserve"> Recent accounting pronouncements FASB Accounting Standards Update No. 2014-09 In May 2014, the FASB issued Accounting Standards Update No. 2014-09, Revenue from Contracts with Customers (ASU 2014-09) FASB Accounting Standards Update No. 2015-01 In January 2015, the FASB issued Accounting Standards Update No. 2015-01, Income Statement  Extraordinary and Unusual items (Subtopic 225-20) FASB Accounting Standards Update No. 2015-02 In February 2015, the FASB issued ASU No. 2015-02, Consolidation (Topic 810): Amendments to the Consolidation Analysis. FASB Accounting Standards Update No. 2015-14 In August 2015, the FASB issued ASU No. 2015-14, Revenue from Contracts with Customers (Topic 606): Deferral of the Effective Date. FASB Accounting Standards Update No. 2015-16 In September 2015, the FASB issued ASU No. 2015-16, Business Combinations (Topic 805).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Schedule of Earnings Per Share, Basic and Diluted [Table Text Block]</t>
  </si>
  <si>
    <t xml:space="preserve"> The components of basic and diluted earnings per share consist of the following: Three Months Ended December 31, 2015 2014 Net Income for Basic Earnings Per Share $ 4,267,535 $ 5,215,437 Basic Weighted Average Number of Shares 36,933,002 33,281,464 Net Income Per Share  Basic $ 0.12 $ 0.16 Net Income for Diluted Earnings Per Share $ 4,267,535 $ 5,215,437 Diluted Weighted Average Number of Shares 36,933,002 33,281,464 Net Income Per Share  Diluted $ 0.12 $ 0.16 Six Months Ended December 31, 2015 2014 Net Income for Basic Earnings Per Share $ 11,513,207 $ 13,314,519 Basic Weighted Average Number of Shares 36,436,026 32,829,357 Net Income Per Share  Basic $ 0.32 $ 0.41 Net Income for Diluted Earnings Per Share $ 11,513,207 $ 13,314,519 Diluted Weighted Average Number of Shares 36,436,026 32,829,357 Net Income Per Share  Diluted $ 0.32 $ 0.41 </t>
  </si>
  <si>
    <t>INVENTORIES (Tables)</t>
  </si>
  <si>
    <t>Schedule of Inventory, Current [Table Text Block]</t>
  </si>
  <si>
    <t xml:space="preserve"> Inventories consisted of the following: December 31, June 30, 2015 2015 Raw materials $ 79,023,607 $ 48,294,614 Supplies and packing materials $ 601,112 $ 529,398 Work in progress $ 435,906 $ 348,670 Finished goods $ 38,259,995 $ 52,130,265 Total $ 118,320,621 $ 101,302,947 </t>
  </si>
  <si>
    <t>PROPERTY, PLANT AND EQUIPMENT (Tables)</t>
  </si>
  <si>
    <t>Property, Plant and Equipment [Table Text Block]</t>
  </si>
  <si>
    <t xml:space="preserve"> Property, plant and equipment consisted of the following: December 31, June 30, 2015 2015 Building and improvements $ 41,645,549 $ 43,699,066 Auto 618,465 900,562 Machinery and equipment 21,503,631 23,173,209 Agriculture assets 783,797 833,165 Total property, plant and equipment 64,551,441 68,606,002 Less: accumulated depreciation (24,330,294) (23,971,808) Total $ 40,221,147 $ 44,634,194 </t>
  </si>
  <si>
    <t>INTANGIBLE ASSETS (Tables)</t>
  </si>
  <si>
    <t>Schedule of Impaired Intangible Assets [Table Text Block]</t>
  </si>
  <si>
    <t xml:space="preserve"> Intangible assets consisted of the following: December 31, June 30, 2015 2015 Land use rights, net $ 10,746,369 $ 11,554,776 Technology patent, net 118,067 251,008 Customer relationships, net 4,520,608 5,337,372 Trademarks 6,267,800 6,662,590 Total $ 21,652,844 $ 23,805,746 </t>
  </si>
  <si>
    <t>Schedule of Finite-Lived Intangible Assets, Future Amortization Expense [Table Text Block]</t>
  </si>
  <si>
    <t xml:space="preserve"> Estimated amortization expenses of intangible assets for the next five twelve months periods ended December 31, 2015, are as follows: AMORTIZATION TABLE Year Ends Expense ($) December 31, 2016 1,370,136 December 31, 2017 1,252,069 December 31, 2018 1,252,069 December 31, 2019 1,252,069 December 31, 2020 751,569 </t>
  </si>
  <si>
    <t>Use Rights [Member]</t>
  </si>
  <si>
    <t xml:space="preserve"> The Land Use Rights consisted of the following: December 31, June 30, 2015 2015 Land use rights $ 12,553,455 $ 13,344,160 Less: accumulated amortization (1,807,086) (1,789,384) Total land use rights, net $ 10,746,369 $ 11,554,776 </t>
  </si>
  <si>
    <t>Developed Technology Rights [Member]</t>
  </si>
  <si>
    <t xml:space="preserve"> The technology know-how consisted of the following: December 31, June 30, 2015 2015 Technology know-how $ 2,321,561 $ 2,467,789 Less: accumulated amortization (2,203,494) (2,216,781) Total technology know-how, net $ 118,067 $ 251,008 </t>
  </si>
  <si>
    <t>Customer Relationships [Member]</t>
  </si>
  <si>
    <t xml:space="preserve"> December 31, June 30, 2015 2015 Customer relationships $ 10,010,000 $ 10,640,500 Less: accumulated amortization (5,489,392) (5,303,128) Total customer relationships, net $ 4,520,608 $ 5,337,372 </t>
  </si>
  <si>
    <t>ACCRUED EXPENSES AND OTHER PAYABLES (Tables)</t>
  </si>
  <si>
    <t>Schedule of Accounts Payable and Accrued Liabilities [Table Text Block]</t>
  </si>
  <si>
    <t xml:space="preserve"> Accrued expenses and other payables consisted of the following: December 31, June 30, 2015 2015 Payroll payable $ 7,552 $ 18,451 Welfare payable 158,103 168,061 Accrued expenses 3,884,299 3,554,733 Other payables 918,299 1,098,705 Other levy payable 128,844 113,027 Total $ 5,097,097 $ 4,952,977 </t>
  </si>
  <si>
    <t>LOAN PAYABLES (Tables)</t>
  </si>
  <si>
    <t>Schedule of Debt [Table Text Block]</t>
  </si>
  <si>
    <t xml:space="preserve"> As of December 31, 2015, the short-term loan payables consisted of ten loans which mature on dates ranging from January 21, 2015 through August 2, 2016 with interest rates ranging from 5.20 6.96 No. Payee Loan period per Interest December 31, 2015 1 Agriculture Bank of China-Pinggu Branch Jan 21, 2015 - Jan 20, 2016 6.16 % $ 1,232,000 2 Bank of Tianjin- Beijing Branch Feb 3, 2015 - Jan 27, 2016 6.16 % 6,160,000 3 Bank of Tianjin- Beijing Branch Feb 11, 2015 - Feb 10, 2016 5.60 % 4,342,800 4 China Merchants Bank- Chaoyangmen Branch Mar 16, 2015 - Mar 15, 2016 6.96 % 770,000 5 Agriculture Bank of China-Pinggu Branch May 12, 2015 - Apr 29, 2016 5.89 % 2,002,000 6 Bank of Beijing- Pinggu Branch Aug 11, 2015- Aug 2, 2016 5.82 % 1,540,000 7 China Merchants Bank- Cahoyangmen Branch Sep 9, 2015- Mar 8, 2016 5.20 % 1,540,000 8 Beijing International Trust Co., Ltd Nov 17, 2015- Feb 13, 2016 5.22 % 1,232,000 Total $ 18,818,800 As of June 30, 2015, the short-term loan payables consisted of ten loans which mature on dates ranging from August 6, 2014 through April 29, 2016 with interest rates ranging from 5.60 7.80 No. Payee Loan period per agreement Interest June 30, 2015 1 Beijing Bank  Pinggu Branch Aug 6, 2014  Aug 5, 2015 6.72 % $ 1,637,000 2 China Merchants Bank  Chaoyang Branch Aug 27, 2014  Aug 26, 2015 7.80 % 1,637,000 3 Beijing International Trust Co., Ltd Sep 24, 2014  Sep 23, 2015 7.80 % 1,637,000 4 Beijing International Trust Co., Ltd Oct 28, 2014  Oct 27, 2015 7.80 % 1,637,000 5 Beijing International Trust Co., Ltd Dec 26, 2014  Dec 15, 2015 7.28 % 1,637,000 6 Agriculture Bank of China-Pinggu Branch Jan 21, 2015  Jan 20, 2016 6.16 % 1,309,600 7 Tianjin Bank  Beijing Branch Feb 3, 2015  Jan 27, 2016 6.16 % 6,548,000 8 Tianjin Bank  Beijing Branch Feb 11, 2015  Feb 10, 2016 5.60 % 4,616,340 9 China Merchants Bank  Chaoyang Branch Mar 16, 2015  Mar 15, 2016 6.96 % 818,500 10 Agriculture Bank of China-Pinggu Branch May 12, 2015  Apr 29, 2016 5.89 % 2,128,100 Total $ 23,605,540 </t>
  </si>
  <si>
    <t>TAXES PAYABLE (Tables)</t>
  </si>
  <si>
    <t>Schedule of Tax Payable [Table Text Block]</t>
  </si>
  <si>
    <t xml:space="preserve"> Taxes payable consisted of the following: December 31, June 30, 2015 2015 VAT provision $ 7,046 $ 27,251 Income tax payable 994,928 3,778,339 Other levies 656,461 698,952 Total $ 1,658,436 $ 4,504,542 </t>
  </si>
  <si>
    <t>Schedule of Effective Income Tax Rate Reconciliation [Table Text Block]</t>
  </si>
  <si>
    <t xml:space="preserve"> Actual income tax benefit reported in the consolidated statements of income and comprehensive income differ from the amounts computed by applying the US statutory income tax rate of 34 December 31, 2015 China United States 15% - 25% 34% Total Pretax income (loss) $ 14,575,200 $ (3,107,045) $ 11,468,155 Expected income tax expense (benefit) 3,643,800 25 % (1,056,395) 34.0 % 2,587,405 High-tech income benefits on Jinong (1,145,841) (7.86) % - - (1,145,841) Losses from subsidiaries in which no benefit is recognized 564,034 3.87 % - - 564,034 Change in valuation allowance on deferred tax asset from US tax benefit - - 1,056,395 (34.0) % 1,056,395 Actual tax expense $ 3,061,993 21 % $ - - % $ 3,061,993 26.7 % December 31, 2014 China United States 15% - 25% 34% Total Pretax income (loss) $ 20,896,514 $ (4,026,516) $ 16,869,998 Expected income tax expense (benefit) 5,224,129 25.0 % (1,369,015) 34.0 % 3,855,114 High-tech income benefits on Jinong (1,565,331) (7.5) % - - (1,565,331) Losses from subsidiaries in which no benefit is recognized (103,319) (0.5) % - - (103,319) Change in valuation allowance on deferred tax asset from US tax benefit - - 1,369,015 (34.0) % 1,369,015 Actual tax expense $ 3,555,479 17.0 % $ - - % $ 3,555,479 21.1 %</t>
  </si>
  <si>
    <t>STOCKHOLDERS' EQUITY (Tables)</t>
  </si>
  <si>
    <t>Statement of Stockholders' Equity [Abstract]</t>
  </si>
  <si>
    <t>Schedule of Share-based Compensation, Restricted Stock Units Award Activity [Table Text Block]</t>
  </si>
  <si>
    <t xml:space="preserve"> The following table sets forth changes in compensation-related restricted stock awards during six months ended December 31, 2015: Grant Date Number of Fair Value of Fair Value Shares Shares Per share Outstanding (unvested) at June 30, 2015 1,708,000 $ 1,797,992 Granted 1,000,000 1,660,000 $ 1.66 Forfeited - - Vested (1,312,000) (1,732,236) Outstanding (unvested) at December 31, 2015 1,396,000 $ 1,725,756 </t>
  </si>
  <si>
    <t>SEGMENT REPORTING (Tables)</t>
  </si>
  <si>
    <t>Schedule of Segment Reporting Information, by Segment [Table Text Block]</t>
  </si>
  <si>
    <t xml:space="preserve"> As of December 31, 2015, the Company was organized into three main business segments based on location and product: Jinong (fertilizer production), Gufeng (fertilizer production), and Yuxing (agricultural products production).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months ended December 31, Six months ended December 31, 2015 2014 2015 2014 Revenues from unaffiliated customers: Jinong $ 31,302,561 $ 31,192,693 $ 66,010,365 $ 65,656,858 Gufeng 23,579,674 21,778,807 41,814,506 37,764,881 Yuxing 2,083,765 1,079,674 3,325,400 1,931,225 Consolidated $ 56,966,000 $ 54,051,174 $ 111,150,271 $ 105,352,964 Operating income : Jinong $ 3,698,620 $ 6,125,611 $ 11,654,274 $ 16,059,375 Gufeng 3,052,879 2,731,233 5,662,832 5,127,211 Yuxing 511,213 147,578 917,510 410,571 Reconciling item (1) 0 0 0 - Reconciling item (2) 297,606 (271,754) (219,754) (956,688) Reconciling item (2)stock compensation (1,780,587) (1,649,150) (2,857,081) (3,069,870) Consolidated $ 5,779,731 $ 7,083,518 $ 15,157,781 $ 17,570,599 Net income: Jinong $ 3,187,514 $ 5,215,522 $ 10,000,365 $ 13,647,488 Gufeng 2,049,897 1,764,886 3,670,264 3,175,597 Yuxing 513,099 155,911 919,384 517,950 Reconciling item (1) 5 22 29 42 Reconciling item (2) (1,477,980) (1,920,904) (3,076,835) (4,026,558) Consolidated $ 4,272,535 $ 5,215,437 $ 11,513,207 $ 13,314,519 Depreciation and Amortization: Jinong $ 9,358,107 $ 10,919,835 $ 19,292,089 $ 21,488,404 Gufeng 728,466 863,195 1,474,061 1,699,710 Yuxing 336,433 349,456 679,741 693,566 Consolidated $ 10,423,006 $ 12,132,486 $ 21,445,891 $ 23,881,680 Interest expense: Gufeng 302,644 359,915 731,679 815,659 Consolidated $ 302,644 $ 359,915 $ 731,679 $ 815,659 Capital Expenditure: Jinong $ 6,643 $ 4,968,047 $ 6,643 $ 9,222,517 Gufeng 0 13,034 1,770 13,034 Yuxing 6,449 370,193 7,252 370,193 Consolidated $ 13,092 $ 5,351,274 $ 15,665 $ 9,605,744 As of December 31, As of June 30, 2015 2015 Identifiable assets: Jinong $ 209,144,782 $ 219,259,401 Gufeng 173,218,844 165,267,975 Yuxing 46,013,868 44,745,889 Reconciling item (1) 110,138 312,198 Reconciling item (2) (2,879) (2,845) Consolidated $ 428,484,753 $ 348,728,342 (1) Reconciling amounts refer to the unallocated assets or expenses of Green New Jersey. (2) Reconciling amounts refer to the unallocated assets or expenses of the Parent Company.</t>
  </si>
  <si>
    <t>COMMITMENTS AND CONTINGENCIES (Tables)</t>
  </si>
  <si>
    <t>Schedule of Rent Expense [Table Text Block]</t>
  </si>
  <si>
    <t xml:space="preserve"> Rent expenses for the next five years months ended December 31, are as follows: Years ending December 31, 2016 $ 28,261 2017 5,642 2018 5,642 2019 5,642 2020 5,642 </t>
  </si>
  <si>
    <t>VARIABLE INTEREST ENTITIES (Tables)</t>
  </si>
  <si>
    <t>Schedule of Variable Interest Entities [Table Text Block]</t>
  </si>
  <si>
    <t xml:space="preserve"> The following financial statement amounts and balances of the VIE were included in the accompanying consolidated financial statements as of December 31, 2015 and June 30, 2015: December 31 June 30, 2015 2015 ASSETS Current Assets Cash and cash equivalents $ 180,970 $ 79,867 Accounts receivable, net 192,716 72,748 Inventories 18,365,531 18,138,137 Other current assets 29,739 48,845 Advances to suppliers 3,116,861 61,739 Total Current Assets 21,885,817 18,401,336 Plant, Property and Equipment, Net 14,220,333 15,692,975 Construction In Progress 64,838 68,921 Intangible Assets, Net 9,842,881 10,582,657 Total Assets $ 46,013,869 $ 44,745,889 LIABILITIES AND STOCKHOLDERS' EQUITY Current Liabilities Accounts payable $ 273,112 $ 159,730 Accrued expenses and other payables 30,091 222,871 Amount due to related parties 43,991,316 43,488,198 Total Current Liabilities 44,294,519 43,870,799 Stockholders' equity 1,719,350 875,090 Total Liabilities and Stockholders' Equity $ 46,013,869 $ 44,745,889 Three months ended December 31, Six months ended December 31, 2015 2014 2015 2014 Revenue $ 2,083,765 $ 1,079,674 $ 3,325,400 $ 1,931,225 Expenses 1,570,665 923,763 2,406,015 1,413,275 Net income (loss) $ 513,100 $ 155,911 $ 919,385 $ 517,950 </t>
  </si>
  <si>
    <t>BASIS OF PRESENTATION AND SUMMARY OF SIGNIFICANT ACCOUNTING POLICIES (Details) - USD ($)</t>
  </si>
  <si>
    <t>Net Income for Basic Earnings Per Share</t>
  </si>
  <si>
    <t>Basic Weighted Average Number of Shares (in shares)</t>
  </si>
  <si>
    <t>Net Income Per Share - Basic (in dollars per share)</t>
  </si>
  <si>
    <t>Net Income for Diluted Earnings Per Share (in shares)</t>
  </si>
  <si>
    <t>Diluted Weighted Average Number of Shares (in shares)</t>
  </si>
  <si>
    <t>Net Income Per Share - Diluted (in dollars per share)</t>
  </si>
  <si>
    <t>BASIS OF PRESENTATION AND SUMMARY OF SIGNIFICANT ACCOUNTING POLICIES (Details Textual)</t>
  </si>
  <si>
    <t>Dec. 31, 2015USD ($)</t>
  </si>
  <si>
    <t>Dec. 31, 2014USD ($)</t>
  </si>
  <si>
    <t>Dec. 31, 2015CNY (¥)</t>
  </si>
  <si>
    <t>Jun. 30, 2015USD ($)</t>
  </si>
  <si>
    <t>Amortization of Deferred Assets</t>
  </si>
  <si>
    <t>Deferred Asset, Amortization Expense, Next Twelve Months</t>
  </si>
  <si>
    <t>Deferred Asset, Amortization Expense, Year Two</t>
  </si>
  <si>
    <t>Deposits, Total</t>
  </si>
  <si>
    <t>China Banks [Member]</t>
  </si>
  <si>
    <t>Interest-bearing Deposits in Banks and Other Financial Institutions</t>
  </si>
  <si>
    <t>United States Banks [Member]</t>
  </si>
  <si>
    <t>Cash, FDIC Insured Amount</t>
  </si>
  <si>
    <t>INVENTORIES (Details) - USD ($)</t>
  </si>
  <si>
    <t>Inventory [Line Items]</t>
  </si>
  <si>
    <t>Raw materials</t>
  </si>
  <si>
    <t>Supplies and packing materials</t>
  </si>
  <si>
    <t>Work in progress</t>
  </si>
  <si>
    <t>Finished goods</t>
  </si>
  <si>
    <t>Total</t>
  </si>
  <si>
    <t>PROPERTY, PLANT AND EQUIPMENT (Details) - USD ($)</t>
  </si>
  <si>
    <t>Property, Plant and Equipment [Line Items]</t>
  </si>
  <si>
    <t>Total property, plant and equipment</t>
  </si>
  <si>
    <t>Less: accumulated depreciation</t>
  </si>
  <si>
    <t>Building and improvements [Member]</t>
  </si>
  <si>
    <t>Auto [Member]</t>
  </si>
  <si>
    <t>Machinery and equipment [Member]</t>
  </si>
  <si>
    <t>Agricultural Assets [Member]</t>
  </si>
  <si>
    <t>INTANGIBLE ASSETS (Details) - USD ($)</t>
  </si>
  <si>
    <t>Finite-Lived Intangible Assets [Line Items]</t>
  </si>
  <si>
    <t>Intangible assets</t>
  </si>
  <si>
    <t>Land use rights, net [Member]</t>
  </si>
  <si>
    <t>Technology patent, net [Member]</t>
  </si>
  <si>
    <t>Customer relationships, net [Member]</t>
  </si>
  <si>
    <t>Trademarks [Member]</t>
  </si>
  <si>
    <t>INTANGIBLE ASSETS (Details 1) - Use Rights [Member] - USD ($)</t>
  </si>
  <si>
    <t>Land use rights</t>
  </si>
  <si>
    <t>Less: accumulated amortization</t>
  </si>
  <si>
    <t>Total land use rights, net</t>
  </si>
  <si>
    <t>INTANGIBLE ASSETS (Details 2) - Patented Technology [Member] - USD ($)</t>
  </si>
  <si>
    <t>Technology know-how</t>
  </si>
  <si>
    <t>Total technology know-how, net</t>
  </si>
  <si>
    <t>INTANGIBLE ASSETS (Details 3) - Customer Relationships [Member] - USD ($)</t>
  </si>
  <si>
    <t>Customer relationships</t>
  </si>
  <si>
    <t>Total customer relationships, net</t>
  </si>
  <si>
    <t>INTANGIBLE ASSETS (Details 4)</t>
  </si>
  <si>
    <t>Estimated amortization expenses of intangible assets, December 31, 2016</t>
  </si>
  <si>
    <t>Estimated amortization expenses of intangible assets, December 31, 2017</t>
  </si>
  <si>
    <t>Estimated amortization expenses of intangible assets, December 31, 2018</t>
  </si>
  <si>
    <t>Estimated amortization expenses of intangible assets, December 31, 2019</t>
  </si>
  <si>
    <t>Estimated amortization expenses of intangible assets, December 31, 2020</t>
  </si>
  <si>
    <t>INTANGIBLE ASSETS (Details Textual)</t>
  </si>
  <si>
    <t>1 Months Ended</t>
  </si>
  <si>
    <t>Sep. 25, 2009USD ($)a</t>
  </si>
  <si>
    <t>Aug. 13, 2003USD ($)a</t>
  </si>
  <si>
    <t>Aug. 16, 2001USD ($)</t>
  </si>
  <si>
    <t>Jul. 02, 2010USD ($)</t>
  </si>
  <si>
    <t>Jul. 02, 2010CNY (¥)</t>
  </si>
  <si>
    <t>Sep. 25, 2009CNY (¥)a</t>
  </si>
  <si>
    <t>Aug. 13, 2003CNY (¥)a</t>
  </si>
  <si>
    <t>Aug. 16, 2001CNY (¥)</t>
  </si>
  <si>
    <t>Intangible Assets Land Use Right</t>
  </si>
  <si>
    <t>Finite-lived Intangible Assets, Fair Value Disclosure</t>
  </si>
  <si>
    <t>Finite-Lived Intangible Assets, Remaining Amortization Period</t>
  </si>
  <si>
    <t>50 years</t>
  </si>
  <si>
    <t>Patented Technology [Member]</t>
  </si>
  <si>
    <t>ACCRUED EXPENSES AND OTHER PAYABLES (Details) - USD ($)</t>
  </si>
  <si>
    <t>Accrued Expenses And Other Payables [Line Items]</t>
  </si>
  <si>
    <t>Payroll payable</t>
  </si>
  <si>
    <t>Welfare payable</t>
  </si>
  <si>
    <t>Accrued expenses</t>
  </si>
  <si>
    <t>Other payables</t>
  </si>
  <si>
    <t>Other levy payable</t>
  </si>
  <si>
    <t>RELATED PARTY TRANSACTIONS AND BALANCES (Details Textual)</t>
  </si>
  <si>
    <t>Jun. 29, 2014USD ($)m²</t>
  </si>
  <si>
    <t>Jun. 29, 2014CNY (¥)m²</t>
  </si>
  <si>
    <t>Jun. 29, 2014ft²</t>
  </si>
  <si>
    <t>Operating Leased Assets [Line Items]</t>
  </si>
  <si>
    <t>Due to Related Parties, Current</t>
  </si>
  <si>
    <t>Due from Related Parties, Current</t>
  </si>
  <si>
    <t>900LHCom [Member]</t>
  </si>
  <si>
    <t>Total Contracted Value of Agreement</t>
  </si>
  <si>
    <t>Total Sales Amount</t>
  </si>
  <si>
    <t>Payments From Related Parties</t>
  </si>
  <si>
    <t>Xian Techteam Science and Technology Industry Group Co [Member] | Gufeng [Member]</t>
  </si>
  <si>
    <t>Kingtone Information [Member]</t>
  </si>
  <si>
    <t>Date Of New Lease Agreement Entered</t>
  </si>
  <si>
    <t>Jul. 1,
		2014</t>
  </si>
  <si>
    <t>Land Subject to Ground Leases</t>
  </si>
  <si>
    <t>Monthly Rent Expenses</t>
  </si>
  <si>
    <t>LOAN PAYABLES (Details) - USD ($)</t>
  </si>
  <si>
    <t>12 Months Ended</t>
  </si>
  <si>
    <t>Short-term Debt [Line Items]</t>
  </si>
  <si>
    <t>Bank of Beijing Pinggu Branch [Member]</t>
  </si>
  <si>
    <t>Debt Instrument, Maturity Date Range, Start</t>
  </si>
  <si>
    <t>Aug. 11,
		2015</t>
  </si>
  <si>
    <t>Aug. 6,
		2014</t>
  </si>
  <si>
    <t>Debt Instrument, Maturity Date Range, End</t>
  </si>
  <si>
    <t>Aug. 2,
		2016</t>
  </si>
  <si>
    <t>Aug. 5,
		2015</t>
  </si>
  <si>
    <t>Debt Instrument, Interest Rate, Stated Percentage</t>
  </si>
  <si>
    <t>5.82%</t>
  </si>
  <si>
    <t>6.72%</t>
  </si>
  <si>
    <t>China Merchants Bank Chaoyangmen Branch [Member]</t>
  </si>
  <si>
    <t>Mar. 16,
		2015</t>
  </si>
  <si>
    <t>Aug. 27,
		2014</t>
  </si>
  <si>
    <t>Mar. 15,
		2016</t>
  </si>
  <si>
    <t>Aug. 26,
		2015</t>
  </si>
  <si>
    <t>6.96%</t>
  </si>
  <si>
    <t>7.80%</t>
  </si>
  <si>
    <t>Beijing International Trust Co Ltd [Member]</t>
  </si>
  <si>
    <t>Nov. 17,
		2015</t>
  </si>
  <si>
    <t>Sep. 24,
		2014</t>
  </si>
  <si>
    <t>Feb. 13,
		2016</t>
  </si>
  <si>
    <t>Sep. 23,
		2015</t>
  </si>
  <si>
    <t>5.22%</t>
  </si>
  <si>
    <t>Beijing International Trust Co Ltd 1 [Member]</t>
  </si>
  <si>
    <t>Oct. 28,
		2014</t>
  </si>
  <si>
    <t>Oct. 27,
		2015</t>
  </si>
  <si>
    <t>Beijing International Trust Co Ltd 2 [Member]</t>
  </si>
  <si>
    <t>Dec. 26,
		2014</t>
  </si>
  <si>
    <t>Dec. 15,
		2015</t>
  </si>
  <si>
    <t>7.28%</t>
  </si>
  <si>
    <t>Agriculture Bank of China Pinggu Branch [Member]</t>
  </si>
  <si>
    <t>Jan. 21,
		2015</t>
  </si>
  <si>
    <t>Jan. 20,
		2016</t>
  </si>
  <si>
    <t>6.16%</t>
  </si>
  <si>
    <t>Bank of Tianjin Beijing Branch [Member]</t>
  </si>
  <si>
    <t>Feb. 3,
		2015</t>
  </si>
  <si>
    <t>Jan. 27,
		2016</t>
  </si>
  <si>
    <t>Bank of Tianjin Beijing Branch 1 [Member]</t>
  </si>
  <si>
    <t>Feb. 11,
		2015</t>
  </si>
  <si>
    <t>Feb. 10,
		2016</t>
  </si>
  <si>
    <t>5.60%</t>
  </si>
  <si>
    <t>China Merchants Bank Chaoyangmen Branch 1 [Member]</t>
  </si>
  <si>
    <t>Sep. 9,
		2015</t>
  </si>
  <si>
    <t>Mar. 8,
		2016</t>
  </si>
  <si>
    <t>5.20%</t>
  </si>
  <si>
    <t>Agriculture Bank of China Pinggu Branch 1 [Member]</t>
  </si>
  <si>
    <t>May 12,
		2015</t>
  </si>
  <si>
    <t>Apr. 29,
		2016</t>
  </si>
  <si>
    <t>5.89%</t>
  </si>
  <si>
    <t>LOAN PAYABLES (Details Textual) - USD ($)</t>
  </si>
  <si>
    <t>Debt Instrument [Line Items]</t>
  </si>
  <si>
    <t>Interest Expense, Short-term Borrowings</t>
  </si>
  <si>
    <t>Loans Payable [Member]</t>
  </si>
  <si>
    <t>Debt Instrument, Interest Rate, Stated Percentage Rate Range, Minimum</t>
  </si>
  <si>
    <t>Debt Instrument, Interest Rate, Stated Percentage Rate Range, Maximum</t>
  </si>
  <si>
    <t>TAXES PAYABLE (Details) - USD ($)</t>
  </si>
  <si>
    <t>Taxes Payable [Line Items]</t>
  </si>
  <si>
    <t>VAT provision</t>
  </si>
  <si>
    <t>Income tax payable</t>
  </si>
  <si>
    <t>Other levies</t>
  </si>
  <si>
    <t>TAXES PAYABLE (Details 1) - USD ($)</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26.70%</t>
  </si>
  <si>
    <t>21.10%</t>
  </si>
  <si>
    <t>CHINA</t>
  </si>
  <si>
    <t>Expected income tax expense (benefit), Percentage</t>
  </si>
  <si>
    <t>25.00%</t>
  </si>
  <si>
    <t>High-tech income benefits on Jinong, Percentage</t>
  </si>
  <si>
    <t>(7.86%)</t>
  </si>
  <si>
    <t>(7.50%)</t>
  </si>
  <si>
    <t>Losses from subsidiaries in which no benefit is recognized, Percentage</t>
  </si>
  <si>
    <t>3.87%</t>
  </si>
  <si>
    <t>(0.50%)</t>
  </si>
  <si>
    <t>Change in valuation allowance on deferred tax asset from US tax benefit, Percentage</t>
  </si>
  <si>
    <t>0.00%</t>
  </si>
  <si>
    <t>21.00%</t>
  </si>
  <si>
    <t>17.00%</t>
  </si>
  <si>
    <t>CHINA | Minimum [Member]</t>
  </si>
  <si>
    <t>15.00%</t>
  </si>
  <si>
    <t>CHINA | Maximum [Member]</t>
  </si>
  <si>
    <t>UNITED STATES</t>
  </si>
  <si>
    <t>34.00%</t>
  </si>
  <si>
    <t>(34.00%)</t>
  </si>
  <si>
    <t>TAXES PAYABLE (Details Textual) - USD ($)</t>
  </si>
  <si>
    <t>Jan. 31, 2008</t>
  </si>
  <si>
    <t>Income Tax Expense (Benefit)</t>
  </si>
  <si>
    <t>Value Added Tax Rate</t>
  </si>
  <si>
    <t>13.00%</t>
  </si>
  <si>
    <t>Effective Income Tax Rate Reconciliation, Percent</t>
  </si>
  <si>
    <t>Effective Income Tax Rate Reconciliation, at Federal Statutory Income Tax Rate, Percent</t>
  </si>
  <si>
    <t>Enterprise Income Tax [Member]</t>
  </si>
  <si>
    <t>New Enterprise Income Tax Rate</t>
  </si>
  <si>
    <t>Existing Enterprise Income Tax Rate</t>
  </si>
  <si>
    <t>33.00%</t>
  </si>
  <si>
    <t>Income Tax Rate Reconciliation Tax Holidays</t>
  </si>
  <si>
    <t>50.00%</t>
  </si>
  <si>
    <t>High Tech Income Tax Rate</t>
  </si>
  <si>
    <t>Enterprise Income Tax [Member] | Jinong [Member]</t>
  </si>
  <si>
    <t>Enterprise Income Tax [Member] | Gufeng [Member]</t>
  </si>
  <si>
    <t>STOCKHOLDERS' EQUITY (Details) - Restricted Stock [Member]</t>
  </si>
  <si>
    <t>Dec. 31, 2015USD ($)$ / sharesshares</t>
  </si>
  <si>
    <t>Outstanding (unvested) | shares</t>
  </si>
  <si>
    <t>Granted | shares</t>
  </si>
  <si>
    <t>Forfeited | shares</t>
  </si>
  <si>
    <t>Vested | shares</t>
  </si>
  <si>
    <t>Fair Value, Outstanding (unvested) | $</t>
  </si>
  <si>
    <t>Fair Value, Granted | $</t>
  </si>
  <si>
    <t>Fair Value, Forfeited | $</t>
  </si>
  <si>
    <t>Fair Value, Vested | $</t>
  </si>
  <si>
    <t>Grand Date Fair Value Per share, Granted | $ / shares</t>
  </si>
  <si>
    <t>STOCKHOLDERS' EQUITY (Details Textual) - USD ($)</t>
  </si>
  <si>
    <t>Nov. 06, 2015</t>
  </si>
  <si>
    <t>Sep. 30, 2014</t>
  </si>
  <si>
    <t>Sep. 12, 2014</t>
  </si>
  <si>
    <t>Sep. 28, 2015</t>
  </si>
  <si>
    <t>Jan. 30, 2015</t>
  </si>
  <si>
    <t>Oct. 01, 2014</t>
  </si>
  <si>
    <t>Stockholders Equity [Line Items]</t>
  </si>
  <si>
    <t>Stock Issued During Period, Shares, Restricted Stock Award, Gross</t>
  </si>
  <si>
    <t>Preferred Stock, Shares Authorized</t>
  </si>
  <si>
    <t>Preferred Stock, Par or Stated Value Per Share (in dollars per share)</t>
  </si>
  <si>
    <t>Dividends Payable, Amount Per Share</t>
  </si>
  <si>
    <t>Dividends Payable</t>
  </si>
  <si>
    <t>Employee Service Share-based Compensation, Nonvested Awards, Compensation Not yet Recognized, Share-based Awards Other than Options</t>
  </si>
  <si>
    <t>Cash Dividends Paid to Parent Company</t>
  </si>
  <si>
    <t>Common Stock [Member]</t>
  </si>
  <si>
    <t>Stock Issued During Period, Shares, Issued for Services</t>
  </si>
  <si>
    <t>Stock Issued During Period, Value, Issued for Services</t>
  </si>
  <si>
    <t>Equity Incentive Plan 2009 [Member]</t>
  </si>
  <si>
    <t>Ten Employee [Member] | Common Stock [Member]</t>
  </si>
  <si>
    <t>Stock Issued During Period, Value, Employee Stock Purchase Plan</t>
  </si>
  <si>
    <t>Stock Issued During Period, Shares, Employee Stock Purchase Plans</t>
  </si>
  <si>
    <t>Share Price</t>
  </si>
  <si>
    <t>Mr Tao Li [Member] | Equity Incentive Plan 2009 [Member]</t>
  </si>
  <si>
    <t>Mr Ken Ren [Member] | Equity Incentive Plan 2009 [Member]</t>
  </si>
  <si>
    <t>Mr Yizhao Zhang [Member]</t>
  </si>
  <si>
    <t>Stock Issued During Period, Shares, Restricted Stock Award, Net of Forfeitures</t>
  </si>
  <si>
    <t>Ms Yiru Shi [Member]</t>
  </si>
  <si>
    <t>Mr Lianfu Liu [Member]</t>
  </si>
  <si>
    <t>Other Employees [Member]</t>
  </si>
  <si>
    <t>CONCENTRATIONS AND LITIGATION (Details Textual) - USD ($)</t>
  </si>
  <si>
    <t>Concentration Risk [Line Items]</t>
  </si>
  <si>
    <t>Litigation Settlement, Amount</t>
  </si>
  <si>
    <t>Supplier Concentration Risk [Member]</t>
  </si>
  <si>
    <t>Accounts Payable, Trade, Current</t>
  </si>
  <si>
    <t>Supplier Concentration Risk [Member] | Vendor One [Member] | Sales Revenue, Goods, Net [Member]</t>
  </si>
  <si>
    <t>Concentration Risk, Percentage</t>
  </si>
  <si>
    <t>29.80%</t>
  </si>
  <si>
    <t>19.40%</t>
  </si>
  <si>
    <t>Supplier Concentration Risk [Member] | Vendor Two [Member] | Sales Revenue, Goods, Net [Member]</t>
  </si>
  <si>
    <t>16.40%</t>
  </si>
  <si>
    <t>13.60%</t>
  </si>
  <si>
    <t>Supplier Concentration Risk [Member] | Vendor Three [Member] | Sales Revenue, Goods, Net [Member]</t>
  </si>
  <si>
    <t>10.40%</t>
  </si>
  <si>
    <t>Customer Concentration Risk [Member] | Sales Revenue, Goods, Net [Member]</t>
  </si>
  <si>
    <t>26.60%</t>
  </si>
  <si>
    <t>15.60%</t>
  </si>
  <si>
    <t>SEGMENT REPORTING (Details) - USD ($)</t>
  </si>
  <si>
    <t>Revenues from unaffiliated customers:</t>
  </si>
  <si>
    <t>Revenues from unaffiliated customers Consolidated</t>
  </si>
  <si>
    <t>Operating income :</t>
  </si>
  <si>
    <t>Operating income Consolidated</t>
  </si>
  <si>
    <t>Stock compensation</t>
  </si>
  <si>
    <t>Net income:</t>
  </si>
  <si>
    <t>Net income Consolidated</t>
  </si>
  <si>
    <t>Depreciation and Amortization:</t>
  </si>
  <si>
    <t>Depreciation and Amortization Consolidated</t>
  </si>
  <si>
    <t>Interest expense:</t>
  </si>
  <si>
    <t>Interest expense Consolidated</t>
  </si>
  <si>
    <t>Capital Expenditure:</t>
  </si>
  <si>
    <t>Capital Expenditure Consolidated</t>
  </si>
  <si>
    <t>Identifiable assets:</t>
  </si>
  <si>
    <t>Identifiable assets Consolidated</t>
  </si>
  <si>
    <t>Green New Jersey [Member] | Segment Reconciling Items [Member]</t>
  </si>
  <si>
    <t>[1]</t>
  </si>
  <si>
    <t>Parent Company [Member] | Segment Reconciling Items [Member]</t>
  </si>
  <si>
    <t>[2]</t>
  </si>
  <si>
    <t>Reconciling amounts refer to the unallocated assets or expenses of Green New Jersey.</t>
  </si>
  <si>
    <t>Reconciling amounts refer to the unallocated assets or expenses of the Parent Company.</t>
  </si>
  <si>
    <t>COMMITMENTS AND CONTINGENCIES (Details)</t>
  </si>
  <si>
    <t>COMMITMENTS AND CONTINGENCIES (Details Textual)</t>
  </si>
  <si>
    <t>Jul. 31, 2014USD ($)</t>
  </si>
  <si>
    <t>Jul. 31, 2014CNY (¥)</t>
  </si>
  <si>
    <t>Jun. 29, 2014m²</t>
  </si>
  <si>
    <t>Feb. 29, 2004USD ($)</t>
  </si>
  <si>
    <t>Feb. 29, 2004CNY (¥)</t>
  </si>
  <si>
    <t>Operating Leases, Rent Expense</t>
  </si>
  <si>
    <t>Village Committee of Dong Gao Village and Zhen Nan Zhang Dai Village [Member]</t>
  </si>
  <si>
    <t>Lease Term</t>
  </si>
  <si>
    <t>2 years</t>
  </si>
  <si>
    <t>VARIABLE INTEREST ENTITIES (Details) - USD ($)</t>
  </si>
  <si>
    <t>Jun. 30, 2014</t>
  </si>
  <si>
    <t>Stockholders' equity</t>
  </si>
  <si>
    <t>Revenue</t>
  </si>
  <si>
    <t>Expenses</t>
  </si>
  <si>
    <t>Net income (loss)</t>
  </si>
  <si>
    <t>Variable Interest Entity, Primary Beneficiary [Member]</t>
  </si>
  <si>
    <t>Construction In Progre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57949</v>
      </c>
    </row>
    <row spans="1:3" r="11">
      <c t="s" s="4" r="A11">
        <v>17</v>
      </c>
      <c t="s" s="4" r="B11">
        <v>18</v>
      </c>
    </row>
    <row spans="1:3" r="12">
      <c t="s" s="4" r="A12">
        <v>19</v>
      </c>
      <c t="s" s="4" r="B12">
        <v>20</v>
      </c>
    </row>
    <row spans="1:3" r="13">
      <c t="s" s="4" r="A13">
        <v>21</v>
      </c>
      <c t="s" s="4" r="B13">
        <v>22</v>
      </c>
    </row>
    <row spans="1:3" r="14">
      <c t="s" s="4" r="A14">
        <v>23</v>
      </c>
      <c t="n" s="6" r="C14">
        <v>36969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9567375</v>
      </c>
      <c t="n" s="7" r="C3">
        <v>92982564</v>
      </c>
    </row>
    <row spans="1:3" r="4">
      <c t="s" s="4" r="A4">
        <v>28</v>
      </c>
      <c t="n" s="6" r="B4">
        <v>65730552</v>
      </c>
      <c t="n" s="6" r="C4">
        <v>68528598</v>
      </c>
    </row>
    <row spans="1:3" r="5">
      <c t="s" s="4" r="A5">
        <v>29</v>
      </c>
      <c t="n" s="6" r="B5">
        <v>150396</v>
      </c>
      <c t="n" s="6" r="C5">
        <v>0</v>
      </c>
    </row>
    <row spans="1:3" r="6">
      <c t="s" s="4" r="A6">
        <v>30</v>
      </c>
      <c t="n" s="6" r="B6">
        <v>118320621</v>
      </c>
      <c t="n" s="6" r="C6">
        <v>101302947</v>
      </c>
    </row>
    <row spans="1:3" r="7">
      <c t="s" s="4" r="A7">
        <v>31</v>
      </c>
      <c t="n" s="6" r="B7">
        <v>340493</v>
      </c>
      <c t="n" s="6" r="C7">
        <v>459400</v>
      </c>
    </row>
    <row spans="1:3" r="8">
      <c t="s" s="4" r="A8">
        <v>32</v>
      </c>
      <c t="n" s="6" r="B8">
        <v>47334873</v>
      </c>
      <c t="n" s="6" r="C8">
        <v>40910837</v>
      </c>
    </row>
    <row spans="1:3" r="9">
      <c t="s" s="4" r="A9">
        <v>33</v>
      </c>
      <c t="n" s="6" r="B9">
        <v>331444310</v>
      </c>
      <c t="n" s="6" r="C9">
        <v>304184346</v>
      </c>
    </row>
    <row spans="1:3" r="10">
      <c t="s" s="4" r="A10">
        <v>34</v>
      </c>
      <c t="n" s="6" r="B10">
        <v>40221147</v>
      </c>
      <c t="n" s="6" r="C10">
        <v>44634194</v>
      </c>
    </row>
    <row spans="1:3" r="11">
      <c t="s" s="4" r="A11">
        <v>35</v>
      </c>
      <c t="n" s="6" r="B11">
        <v>0</v>
      </c>
      <c t="n" s="6" r="C11">
        <v>0</v>
      </c>
    </row>
    <row spans="1:3" r="12">
      <c t="s" s="4" r="A12">
        <v>36</v>
      </c>
      <c t="n" s="6" r="B12">
        <v>30096510</v>
      </c>
      <c t="n" s="6" r="C12">
        <v>51527209</v>
      </c>
    </row>
    <row spans="1:3" r="13">
      <c t="s" s="4" r="A13">
        <v>37</v>
      </c>
      <c t="n" s="6" r="B13">
        <v>135128</v>
      </c>
      <c t="n" s="6" r="C13">
        <v>185480</v>
      </c>
    </row>
    <row spans="1:3" r="14">
      <c t="s" s="4" r="A14">
        <v>38</v>
      </c>
      <c t="n" s="6" r="B14">
        <v>21652844</v>
      </c>
      <c t="n" s="6" r="C14">
        <v>23805746</v>
      </c>
    </row>
    <row spans="1:3" r="15">
      <c t="s" s="4" r="A15">
        <v>39</v>
      </c>
      <c t="n" s="6" r="B15">
        <v>4934814</v>
      </c>
      <c t="n" s="6" r="C15">
        <v>5245643</v>
      </c>
    </row>
    <row spans="1:3" r="16">
      <c t="s" s="4" r="A16">
        <v>40</v>
      </c>
      <c t="n" s="6" r="B16">
        <v>428484753</v>
      </c>
      <c t="n" s="6" r="C16">
        <v>429582618</v>
      </c>
    </row>
    <row spans="1:3" r="17">
      <c t="s" s="3" r="A17">
        <v>41</v>
      </c>
    </row>
    <row spans="1:3" r="18">
      <c t="s" s="4" r="A18">
        <v>42</v>
      </c>
      <c t="n" s="6" r="B18">
        <v>2371069</v>
      </c>
      <c t="n" s="6" r="C18">
        <v>2372130</v>
      </c>
    </row>
    <row spans="1:3" r="19">
      <c t="s" s="4" r="A19">
        <v>43</v>
      </c>
      <c t="n" s="6" r="B19">
        <v>34228083</v>
      </c>
      <c t="n" s="6" r="C19">
        <v>19129853</v>
      </c>
    </row>
    <row spans="1:3" r="20">
      <c t="s" s="4" r="A20">
        <v>44</v>
      </c>
      <c t="n" s="6" r="B20">
        <v>5097097</v>
      </c>
      <c t="n" s="6" r="C20">
        <v>4952977</v>
      </c>
    </row>
    <row spans="1:3" r="21">
      <c t="s" s="4" r="A21">
        <v>45</v>
      </c>
      <c t="n" s="6" r="B21">
        <v>2198219</v>
      </c>
      <c t="n" s="6" r="C21">
        <v>2068102</v>
      </c>
    </row>
    <row spans="1:3" r="22">
      <c t="s" s="4" r="A22">
        <v>46</v>
      </c>
      <c t="n" s="6" r="B22">
        <v>1658436</v>
      </c>
      <c t="n" s="6" r="C22">
        <v>4504542</v>
      </c>
    </row>
    <row spans="1:3" r="23">
      <c t="s" s="4" r="A23">
        <v>47</v>
      </c>
      <c t="n" s="6" r="B23">
        <v>18818800</v>
      </c>
      <c t="n" s="6" r="C23">
        <v>23605540</v>
      </c>
    </row>
    <row spans="1:3" r="24">
      <c t="s" s="4" r="A24">
        <v>48</v>
      </c>
      <c t="n" s="7" r="B24">
        <v>64371704</v>
      </c>
      <c t="n" s="7" r="C24">
        <v>56633144</v>
      </c>
    </row>
    <row spans="1:3" r="25">
      <c t="s" s="4" r="A25">
        <v>49</v>
      </c>
      <c t="s" s="4" r="B25">
        <v>50</v>
      </c>
      <c t="s" s="4" r="C25">
        <v>50</v>
      </c>
    </row>
    <row spans="1:3" r="26">
      <c t="s" s="3" r="A26">
        <v>51</v>
      </c>
    </row>
    <row spans="1:3" r="27">
      <c t="s" s="4" r="A27">
        <v>52</v>
      </c>
      <c t="n" s="7" r="B27">
        <v>0</v>
      </c>
      <c t="n" s="7" r="C27">
        <v>0</v>
      </c>
    </row>
    <row spans="1:3" r="28">
      <c t="s" s="4" r="A28">
        <v>53</v>
      </c>
      <c t="n" s="6" r="B28">
        <v>36936</v>
      </c>
      <c t="n" s="6" r="C28">
        <v>35905</v>
      </c>
    </row>
    <row spans="1:3" r="29">
      <c t="s" s="4" r="A29">
        <v>54</v>
      </c>
      <c t="n" s="6" r="B29">
        <v>125738089</v>
      </c>
      <c t="n" s="6" r="C29">
        <v>123360384</v>
      </c>
    </row>
    <row spans="1:3" r="30">
      <c t="s" s="4" r="A30">
        <v>55</v>
      </c>
      <c t="n" s="6" r="B30">
        <v>26145838</v>
      </c>
      <c t="n" s="6" r="C30">
        <v>25030688</v>
      </c>
    </row>
    <row spans="1:3" r="31">
      <c t="s" s="4" r="A31">
        <v>56</v>
      </c>
      <c t="n" s="6" r="B31">
        <v>209212316</v>
      </c>
      <c t="n" s="6" r="C31">
        <v>198814259</v>
      </c>
    </row>
    <row spans="1:3" r="32">
      <c t="s" s="4" r="A32">
        <v>57</v>
      </c>
      <c t="n" s="6" r="B32">
        <v>2979870</v>
      </c>
      <c t="n" s="6" r="C32">
        <v>25708238</v>
      </c>
    </row>
    <row spans="1:3" r="33">
      <c t="s" s="4" r="A33">
        <v>58</v>
      </c>
      <c t="n" s="6" r="B33">
        <v>364113049</v>
      </c>
      <c t="n" s="6" r="C33">
        <v>372949474</v>
      </c>
    </row>
    <row spans="1:3" r="34">
      <c t="s" s="4" r="A34">
        <v>59</v>
      </c>
      <c t="n" s="7" r="B34">
        <v>428484753</v>
      </c>
      <c t="n" s="7" r="C34">
        <v>42958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2</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132</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39</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143</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47</v>
      </c>
    </row>
    <row spans="1:2" r="4">
      <c t="s" s="4" r="A4">
        <v>211</v>
      </c>
      <c t="s" s="4" r="B4">
        <v>212</v>
      </c>
    </row>
    <row spans="1:2" r="5">
      <c t="s" s="4" r="A5">
        <v>213</v>
      </c>
      <c t="s" s="4" r="B5">
        <v>214</v>
      </c>
    </row>
    <row spans="1:2" r="6">
      <c t="s" s="4" r="A6">
        <v>215</v>
      </c>
    </row>
    <row spans="1:2" r="7">
      <c t="s" s="3" r="A7">
        <v>147</v>
      </c>
    </row>
    <row spans="1:2" r="8">
      <c t="s" s="4" r="A8">
        <v>211</v>
      </c>
      <c t="s" s="4" r="B8">
        <v>216</v>
      </c>
    </row>
    <row spans="1:2" r="9">
      <c t="s" s="4" r="A9">
        <v>217</v>
      </c>
    </row>
    <row spans="1:2" r="10">
      <c t="s" s="3" r="A10">
        <v>147</v>
      </c>
    </row>
    <row spans="1:2" r="11">
      <c t="s" s="4" r="A11">
        <v>211</v>
      </c>
      <c t="s" s="4" r="B11">
        <v>218</v>
      </c>
    </row>
    <row spans="1:2" r="12">
      <c t="s" s="4" r="A12">
        <v>219</v>
      </c>
    </row>
    <row spans="1:2" r="13">
      <c t="s" s="3" r="A13">
        <v>147</v>
      </c>
    </row>
    <row spans="1:2" r="14">
      <c t="s" s="4" r="A14">
        <v>211</v>
      </c>
      <c t="s" s="4" r="B1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1</v>
      </c>
      <c t="s" s="2" r="B1">
        <v>1</v>
      </c>
    </row>
    <row spans="1:2" r="2">
      <c t="s" s="2" r="B2">
        <v>2</v>
      </c>
    </row>
    <row spans="1:2" r="3">
      <c t="s" s="3" r="A3">
        <v>151</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159</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7</v>
      </c>
      <c t="s" s="2" r="B1">
        <v>1</v>
      </c>
    </row>
    <row spans="1:2" r="2">
      <c t="s" s="2" r="B2">
        <v>2</v>
      </c>
    </row>
    <row spans="1:2" r="3">
      <c t="s" s="3" r="A3">
        <v>163</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6</v>
      </c>
      <c t="s" s="2" r="B1">
        <v>1</v>
      </c>
    </row>
    <row spans="1:2" r="2">
      <c t="s" s="2" r="B2">
        <v>2</v>
      </c>
    </row>
    <row spans="1:2" r="3">
      <c t="s" s="3" r="A3">
        <v>175</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4" r="A2">
        <v>61</v>
      </c>
      <c t="n" s="8" r="B2">
        <v>0.001</v>
      </c>
      <c t="n" s="8" r="C2">
        <v>0.001</v>
      </c>
    </row>
    <row spans="1:3" r="3">
      <c t="s" s="4" r="A3">
        <v>62</v>
      </c>
      <c t="n" s="6" r="B3">
        <v>20000000</v>
      </c>
      <c t="n" s="6" r="C3">
        <v>20000000</v>
      </c>
    </row>
    <row spans="1:3" r="4">
      <c t="s" s="4" r="A4">
        <v>63</v>
      </c>
      <c t="n" s="6" r="B4">
        <v>0</v>
      </c>
      <c t="n" s="6" r="C4">
        <v>0</v>
      </c>
    </row>
    <row spans="1:3" r="5">
      <c t="s" s="4" r="A5">
        <v>64</v>
      </c>
      <c t="n" s="6" r="B5">
        <v>0</v>
      </c>
      <c t="n" s="6" r="C5">
        <v>0</v>
      </c>
    </row>
    <row spans="1:3" r="6">
      <c t="s" s="4" r="A6">
        <v>65</v>
      </c>
      <c t="n" s="8" r="B6">
        <v>0.001</v>
      </c>
      <c t="n" s="8" r="C6">
        <v>0.001</v>
      </c>
    </row>
    <row spans="1:3" r="7">
      <c t="s" s="4" r="A7">
        <v>66</v>
      </c>
      <c t="n" s="6" r="B7">
        <v>115197165</v>
      </c>
      <c t="n" s="6" r="C7">
        <v>115197165</v>
      </c>
    </row>
    <row spans="1:3" r="8">
      <c t="s" s="4" r="A8">
        <v>67</v>
      </c>
      <c t="n" s="6" r="B8">
        <v>36936088</v>
      </c>
      <c t="n" s="6" r="C8">
        <v>35905198</v>
      </c>
    </row>
    <row spans="1:3" r="9">
      <c t="s" s="4" r="A9">
        <v>68</v>
      </c>
      <c t="n" s="6" r="B9">
        <v>36936088</v>
      </c>
      <c t="n" s="6" r="C9">
        <v>35905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9</v>
      </c>
      <c t="s" s="2" r="B1">
        <v>1</v>
      </c>
    </row>
    <row spans="1:2" r="2">
      <c t="s" s="2" r="B2">
        <v>2</v>
      </c>
    </row>
    <row spans="1:2" r="3">
      <c t="s" s="3" r="A3">
        <v>179</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3</v>
      </c>
    </row>
    <row spans="1:2" r="4">
      <c t="s" s="4" r="A4">
        <v>243</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70</v>
      </c>
      <c t="s" s="2" r="D1">
        <v>1</v>
      </c>
    </row>
    <row spans="1:5" r="2">
      <c t="s" s="2" r="B2">
        <v>2</v>
      </c>
      <c t="s" s="2" r="C2">
        <v>71</v>
      </c>
      <c t="s" s="2" r="D2">
        <v>2</v>
      </c>
      <c t="s" s="2" r="E2">
        <v>71</v>
      </c>
    </row>
    <row spans="1:5" r="3">
      <c t="s" s="4" r="A3">
        <v>246</v>
      </c>
      <c t="n" s="7" r="B3">
        <v>4267535</v>
      </c>
      <c t="n" s="7" r="C3">
        <v>5215437</v>
      </c>
      <c t="n" s="7" r="D3">
        <v>11513207</v>
      </c>
      <c t="n" s="7" r="E3">
        <v>13314519</v>
      </c>
    </row>
    <row spans="1:5" r="4">
      <c t="s" s="4" r="A4">
        <v>247</v>
      </c>
      <c t="n" s="6" r="B4">
        <v>36933002</v>
      </c>
      <c t="n" s="6" r="C4">
        <v>33281464</v>
      </c>
      <c t="n" s="6" r="D4">
        <v>36436026</v>
      </c>
      <c t="n" s="6" r="E4">
        <v>32829357</v>
      </c>
    </row>
    <row spans="1:5" r="5">
      <c t="s" s="4" r="A5">
        <v>248</v>
      </c>
      <c t="n" s="9" r="B5">
        <v>0.12</v>
      </c>
      <c t="n" s="9" r="C5">
        <v>0.16</v>
      </c>
      <c t="n" s="9" r="D5">
        <v>0.32</v>
      </c>
      <c t="n" s="9" r="E5">
        <v>0.41</v>
      </c>
    </row>
    <row spans="1:5" r="6">
      <c t="s" s="4" r="A6">
        <v>249</v>
      </c>
      <c t="n" s="7" r="B6">
        <v>4267535</v>
      </c>
      <c t="n" s="7" r="C6">
        <v>5215437</v>
      </c>
      <c t="n" s="7" r="D6">
        <v>11513207</v>
      </c>
      <c t="n" s="7" r="E6">
        <v>13314519</v>
      </c>
    </row>
    <row spans="1:5" r="7">
      <c t="s" s="4" r="A7">
        <v>250</v>
      </c>
      <c t="n" s="6" r="B7">
        <v>36933002</v>
      </c>
      <c t="n" s="6" r="C7">
        <v>33281464</v>
      </c>
      <c t="n" s="6" r="D7">
        <v>36436026</v>
      </c>
      <c t="n" s="6" r="E7">
        <v>32829357</v>
      </c>
    </row>
    <row spans="1:5" r="8">
      <c t="s" s="4" r="A8">
        <v>251</v>
      </c>
      <c t="n" s="9" r="B8">
        <v>0.12</v>
      </c>
      <c t="n" s="9" r="C8">
        <v>0.16</v>
      </c>
      <c t="n" s="9" r="D8">
        <v>0.32</v>
      </c>
      <c t="n" s="9" r="E8">
        <v>0.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52</v>
      </c>
      <c t="s" s="2" r="B1">
        <v>1</v>
      </c>
    </row>
    <row spans="1:5" r="2">
      <c t="s" s="2" r="B2">
        <v>253</v>
      </c>
      <c t="s" s="2" r="C2">
        <v>254</v>
      </c>
      <c t="s" s="2" r="D2">
        <v>255</v>
      </c>
      <c t="s" s="2" r="E2">
        <v>256</v>
      </c>
    </row>
    <row spans="1:5" r="3">
      <c t="s" s="4" r="A3">
        <v>257</v>
      </c>
      <c t="n" s="7" r="B3">
        <v>21430699</v>
      </c>
      <c t="n" s="7" r="C3">
        <v>32153216</v>
      </c>
    </row>
    <row spans="1:5" r="4">
      <c t="s" s="4" r="A4">
        <v>258</v>
      </c>
      <c t="n" s="6" r="B4">
        <v>26315270</v>
      </c>
    </row>
    <row spans="1:5" r="5">
      <c t="s" s="4" r="A5">
        <v>259</v>
      </c>
      <c t="n" s="6" r="B5">
        <v>3781241</v>
      </c>
    </row>
    <row spans="1:5" r="6">
      <c t="s" s="4" r="A6">
        <v>260</v>
      </c>
      <c t="n" s="6" r="B6">
        <v>77000</v>
      </c>
      <c t="n" s="10" r="D6">
        <v>500000</v>
      </c>
    </row>
    <row spans="1:5" r="7">
      <c t="s" s="4" r="A7">
        <v>261</v>
      </c>
    </row>
    <row spans="1:5" r="8">
      <c t="s" s="4" r="A8">
        <v>262</v>
      </c>
      <c t="n" s="6" r="B8">
        <v>99567375</v>
      </c>
      <c t="n" s="7" r="E8">
        <v>92676188</v>
      </c>
    </row>
    <row spans="1:5" r="9">
      <c t="s" s="4" r="A9">
        <v>263</v>
      </c>
    </row>
    <row spans="1:5" r="10">
      <c t="s" s="4" r="A10">
        <v>262</v>
      </c>
      <c t="n" s="6" r="B10">
        <v>107189</v>
      </c>
      <c t="n" s="7" r="E10">
        <v>306376</v>
      </c>
    </row>
    <row spans="1:5" r="11">
      <c t="s" s="4" r="A11">
        <v>264</v>
      </c>
      <c t="n" s="7" r="B11">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65</v>
      </c>
      <c t="s" s="2" r="B1">
        <v>2</v>
      </c>
      <c t="s" s="2" r="C1">
        <v>25</v>
      </c>
    </row>
    <row spans="1:3" r="2">
      <c t="s" s="3" r="A2">
        <v>266</v>
      </c>
    </row>
    <row spans="1:3" r="3">
      <c t="s" s="4" r="A3">
        <v>267</v>
      </c>
      <c t="n" s="7" r="B3">
        <v>79023607</v>
      </c>
      <c t="n" s="7" r="C3">
        <v>48294614</v>
      </c>
    </row>
    <row spans="1:3" r="4">
      <c t="s" s="4" r="A4">
        <v>268</v>
      </c>
      <c t="n" s="6" r="B4">
        <v>601112</v>
      </c>
      <c t="n" s="6" r="C4">
        <v>529398</v>
      </c>
    </row>
    <row spans="1:3" r="5">
      <c t="s" s="4" r="A5">
        <v>269</v>
      </c>
      <c t="n" s="6" r="B5">
        <v>435906</v>
      </c>
      <c t="n" s="6" r="C5">
        <v>348670</v>
      </c>
    </row>
    <row spans="1:3" r="6">
      <c t="s" s="4" r="A6">
        <v>270</v>
      </c>
      <c t="n" s="6" r="B6">
        <v>38259995</v>
      </c>
      <c t="n" s="6" r="C6">
        <v>52130265</v>
      </c>
    </row>
    <row spans="1:3" r="7">
      <c t="s" s="4" r="A7">
        <v>271</v>
      </c>
      <c t="n" s="7" r="B7">
        <v>118320621</v>
      </c>
      <c t="n" s="7" r="C7">
        <v>1013029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72</v>
      </c>
      <c t="s" s="2" r="B1">
        <v>2</v>
      </c>
      <c t="s" s="2" r="C1">
        <v>25</v>
      </c>
    </row>
    <row spans="1:3" r="2">
      <c t="s" s="3" r="A2">
        <v>273</v>
      </c>
    </row>
    <row spans="1:3" r="3">
      <c t="s" s="4" r="A3">
        <v>274</v>
      </c>
      <c t="n" s="7" r="B3">
        <v>64551441</v>
      </c>
      <c t="n" s="7" r="C3">
        <v>68606002</v>
      </c>
    </row>
    <row spans="1:3" r="4">
      <c t="s" s="4" r="A4">
        <v>275</v>
      </c>
      <c t="n" s="6" r="B4">
        <v>-24330294</v>
      </c>
      <c t="n" s="6" r="C4">
        <v>-23971808</v>
      </c>
    </row>
    <row spans="1:3" r="5">
      <c t="s" s="4" r="A5">
        <v>271</v>
      </c>
      <c t="n" s="6" r="B5">
        <v>40221147</v>
      </c>
      <c t="n" s="6" r="C5">
        <v>44634194</v>
      </c>
    </row>
    <row spans="1:3" r="6">
      <c t="s" s="4" r="A6">
        <v>276</v>
      </c>
    </row>
    <row spans="1:3" r="7">
      <c t="s" s="3" r="A7">
        <v>273</v>
      </c>
    </row>
    <row spans="1:3" r="8">
      <c t="s" s="4" r="A8">
        <v>274</v>
      </c>
      <c t="n" s="6" r="B8">
        <v>41645549</v>
      </c>
      <c t="n" s="6" r="C8">
        <v>43699066</v>
      </c>
    </row>
    <row spans="1:3" r="9">
      <c t="s" s="4" r="A9">
        <v>277</v>
      </c>
    </row>
    <row spans="1:3" r="10">
      <c t="s" s="3" r="A10">
        <v>273</v>
      </c>
    </row>
    <row spans="1:3" r="11">
      <c t="s" s="4" r="A11">
        <v>274</v>
      </c>
      <c t="n" s="6" r="B11">
        <v>618465</v>
      </c>
      <c t="n" s="6" r="C11">
        <v>900562</v>
      </c>
    </row>
    <row spans="1:3" r="12">
      <c t="s" s="4" r="A12">
        <v>278</v>
      </c>
    </row>
    <row spans="1:3" r="13">
      <c t="s" s="3" r="A13">
        <v>273</v>
      </c>
    </row>
    <row spans="1:3" r="14">
      <c t="s" s="4" r="A14">
        <v>274</v>
      </c>
      <c t="n" s="6" r="B14">
        <v>21503631</v>
      </c>
      <c t="n" s="6" r="C14">
        <v>23173209</v>
      </c>
    </row>
    <row spans="1:3" r="15">
      <c t="s" s="4" r="A15">
        <v>279</v>
      </c>
    </row>
    <row spans="1:3" r="16">
      <c t="s" s="3" r="A16">
        <v>273</v>
      </c>
    </row>
    <row spans="1:3" r="17">
      <c t="s" s="4" r="A17">
        <v>274</v>
      </c>
      <c t="n" s="7" r="B17">
        <v>783797</v>
      </c>
      <c t="n" s="7" r="C17">
        <v>8331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80</v>
      </c>
      <c t="s" s="2" r="B1">
        <v>2</v>
      </c>
      <c t="s" s="2" r="C1">
        <v>25</v>
      </c>
    </row>
    <row spans="1:3" r="2">
      <c t="s" s="3" r="A2">
        <v>281</v>
      </c>
    </row>
    <row spans="1:3" r="3">
      <c t="s" s="4" r="A3">
        <v>282</v>
      </c>
      <c t="n" s="7" r="B3">
        <v>21652844</v>
      </c>
      <c t="n" s="7" r="C3">
        <v>23805746</v>
      </c>
    </row>
    <row spans="1:3" r="4">
      <c t="s" s="4" r="A4">
        <v>283</v>
      </c>
    </row>
    <row spans="1:3" r="5">
      <c t="s" s="3" r="A5">
        <v>281</v>
      </c>
    </row>
    <row spans="1:3" r="6">
      <c t="s" s="4" r="A6">
        <v>282</v>
      </c>
      <c t="n" s="6" r="B6">
        <v>10746369</v>
      </c>
      <c t="n" s="6" r="C6">
        <v>11554776</v>
      </c>
    </row>
    <row spans="1:3" r="7">
      <c t="s" s="4" r="A7">
        <v>284</v>
      </c>
    </row>
    <row spans="1:3" r="8">
      <c t="s" s="3" r="A8">
        <v>281</v>
      </c>
    </row>
    <row spans="1:3" r="9">
      <c t="s" s="4" r="A9">
        <v>282</v>
      </c>
      <c t="n" s="6" r="B9">
        <v>118067</v>
      </c>
      <c t="n" s="6" r="C9">
        <v>251008</v>
      </c>
    </row>
    <row spans="1:3" r="10">
      <c t="s" s="4" r="A10">
        <v>285</v>
      </c>
    </row>
    <row spans="1:3" r="11">
      <c t="s" s="3" r="A11">
        <v>281</v>
      </c>
    </row>
    <row spans="1:3" r="12">
      <c t="s" s="4" r="A12">
        <v>282</v>
      </c>
      <c t="n" s="6" r="B12">
        <v>4520608</v>
      </c>
      <c t="n" s="6" r="C12">
        <v>5337372</v>
      </c>
    </row>
    <row spans="1:3" r="13">
      <c t="s" s="4" r="A13">
        <v>286</v>
      </c>
    </row>
    <row spans="1:3" r="14">
      <c t="s" s="3" r="A14">
        <v>281</v>
      </c>
    </row>
    <row spans="1:3" r="15">
      <c t="s" s="4" r="A15">
        <v>282</v>
      </c>
      <c t="n" s="7" r="B15">
        <v>6267800</v>
      </c>
      <c t="n" s="7" r="C15">
        <v>66625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87</v>
      </c>
      <c t="s" s="2" r="B1">
        <v>2</v>
      </c>
      <c t="s" s="2" r="C1">
        <v>25</v>
      </c>
    </row>
    <row spans="1:3" r="2">
      <c t="s" s="3" r="A2">
        <v>281</v>
      </c>
    </row>
    <row spans="1:3" r="3">
      <c t="s" s="4" r="A3">
        <v>288</v>
      </c>
      <c t="n" s="7" r="B3">
        <v>12553455</v>
      </c>
      <c t="n" s="7" r="C3">
        <v>13344160</v>
      </c>
    </row>
    <row spans="1:3" r="4">
      <c t="s" s="4" r="A4">
        <v>289</v>
      </c>
      <c t="n" s="6" r="B4">
        <v>-1807086</v>
      </c>
      <c t="n" s="6" r="C4">
        <v>-1789384</v>
      </c>
    </row>
    <row spans="1:3" r="5">
      <c t="s" s="4" r="A5">
        <v>290</v>
      </c>
      <c t="n" s="7" r="B5">
        <v>10746369</v>
      </c>
      <c t="n" s="7" r="C5">
        <v>115547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1</v>
      </c>
      <c t="s" s="2" r="B1">
        <v>2</v>
      </c>
      <c t="s" s="2" r="C1">
        <v>25</v>
      </c>
    </row>
    <row spans="1:3" r="2">
      <c t="s" s="3" r="A2">
        <v>281</v>
      </c>
    </row>
    <row spans="1:3" r="3">
      <c t="s" s="4" r="A3">
        <v>292</v>
      </c>
      <c t="n" s="7" r="B3">
        <v>2321561</v>
      </c>
      <c t="n" s="7" r="C3">
        <v>2467789</v>
      </c>
    </row>
    <row spans="1:3" r="4">
      <c t="s" s="4" r="A4">
        <v>289</v>
      </c>
      <c t="n" s="6" r="B4">
        <v>-2203494</v>
      </c>
      <c t="n" s="6" r="C4">
        <v>-2216781</v>
      </c>
    </row>
    <row spans="1:3" r="5">
      <c t="s" s="4" r="A5">
        <v>293</v>
      </c>
      <c t="n" s="7" r="B5">
        <v>118067</v>
      </c>
      <c t="n" s="7" r="C5">
        <v>2510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94</v>
      </c>
      <c t="s" s="2" r="B1">
        <v>2</v>
      </c>
      <c t="s" s="2" r="C1">
        <v>25</v>
      </c>
    </row>
    <row spans="1:3" r="2">
      <c t="s" s="3" r="A2">
        <v>281</v>
      </c>
    </row>
    <row spans="1:3" r="3">
      <c t="s" s="4" r="A3">
        <v>295</v>
      </c>
      <c t="n" s="7" r="B3">
        <v>10010000</v>
      </c>
      <c t="n" s="7" r="C3">
        <v>10640500</v>
      </c>
    </row>
    <row spans="1:3" r="4">
      <c t="s" s="4" r="A4">
        <v>289</v>
      </c>
      <c t="n" s="6" r="B4">
        <v>-5489392</v>
      </c>
      <c t="n" s="6" r="C4">
        <v>-5303128</v>
      </c>
    </row>
    <row spans="1:3" r="5">
      <c t="s" s="4" r="A5">
        <v>296</v>
      </c>
      <c t="n" s="7" r="B5">
        <v>4520608</v>
      </c>
      <c t="n" s="7" r="C5">
        <v>53373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6966000</v>
      </c>
      <c t="n" s="7" r="C4">
        <v>54051174</v>
      </c>
      <c t="n" s="7" r="D4">
        <v>111150271</v>
      </c>
      <c t="n" s="7" r="E4">
        <v>105352964</v>
      </c>
    </row>
    <row spans="1:5" r="5">
      <c t="s" s="3" r="A5">
        <v>74</v>
      </c>
    </row>
    <row spans="1:5" r="6">
      <c t="s" s="4" r="A6">
        <v>74</v>
      </c>
      <c t="n" s="6" r="B6">
        <v>34330432</v>
      </c>
      <c t="n" s="6" r="C6">
        <v>31141180</v>
      </c>
      <c t="n" s="6" r="D6">
        <v>64326541</v>
      </c>
      <c t="n" s="6" r="E6">
        <v>57769536</v>
      </c>
    </row>
    <row spans="1:5" r="7">
      <c t="s" s="4" r="A7">
        <v>75</v>
      </c>
      <c t="n" s="6" r="B7">
        <v>22635568</v>
      </c>
      <c t="n" s="6" r="C7">
        <v>22909994</v>
      </c>
      <c t="n" s="6" r="D7">
        <v>46823730</v>
      </c>
      <c t="n" s="6" r="E7">
        <v>47583428</v>
      </c>
    </row>
    <row spans="1:5" r="8">
      <c t="s" s="3" r="A8">
        <v>76</v>
      </c>
    </row>
    <row spans="1:5" r="9">
      <c t="s" s="4" r="A9">
        <v>77</v>
      </c>
      <c t="n" s="6" r="B9">
        <v>5285103</v>
      </c>
      <c t="n" s="6" r="C9">
        <v>1981065</v>
      </c>
      <c t="n" s="6" r="D9">
        <v>7628858</v>
      </c>
      <c t="n" s="6" r="E9">
        <v>2716702</v>
      </c>
    </row>
    <row spans="1:5" r="10">
      <c t="s" s="4" r="A10">
        <v>78</v>
      </c>
      <c t="n" s="6" r="B10">
        <v>8664752</v>
      </c>
      <c t="n" s="6" r="C10">
        <v>10651432</v>
      </c>
      <c t="n" s="6" r="D10">
        <v>18377467</v>
      </c>
      <c t="n" s="6" r="E10">
        <v>20982516</v>
      </c>
    </row>
    <row spans="1:5" r="11">
      <c t="s" s="4" r="A11">
        <v>79</v>
      </c>
      <c t="n" s="6" r="B11">
        <v>2905982</v>
      </c>
      <c t="n" s="6" r="C11">
        <v>3193979</v>
      </c>
      <c t="n" s="6" r="D11">
        <v>5659624</v>
      </c>
      <c t="n" s="6" r="E11">
        <v>6313611</v>
      </c>
    </row>
    <row spans="1:5" r="12">
      <c t="s" s="4" r="A12">
        <v>80</v>
      </c>
      <c t="n" s="6" r="B12">
        <v>16855837</v>
      </c>
      <c t="n" s="6" r="C12">
        <v>15826476</v>
      </c>
      <c t="n" s="6" r="D12">
        <v>31665949</v>
      </c>
      <c t="n" s="6" r="E12">
        <v>30012829</v>
      </c>
    </row>
    <row spans="1:5" r="13">
      <c t="s" s="4" r="A13">
        <v>81</v>
      </c>
      <c t="n" s="6" r="B13">
        <v>5779731</v>
      </c>
      <c t="n" s="6" r="C13">
        <v>7083518</v>
      </c>
      <c t="n" s="6" r="D13">
        <v>15157781</v>
      </c>
      <c t="n" s="6" r="E13">
        <v>17570599</v>
      </c>
    </row>
    <row spans="1:5" r="14">
      <c t="s" s="3" r="A14">
        <v>82</v>
      </c>
    </row>
    <row spans="1:5" r="15">
      <c t="s" s="4" r="A15">
        <v>82</v>
      </c>
      <c t="n" s="6" r="B15">
        <v>729</v>
      </c>
      <c t="n" s="6" r="C15">
        <v>4749</v>
      </c>
      <c t="n" s="6" r="D15">
        <v>-3834</v>
      </c>
      <c t="n" s="6" r="E15">
        <v>46704</v>
      </c>
    </row>
    <row spans="1:5" r="16">
      <c t="s" s="4" r="A16">
        <v>83</v>
      </c>
      <c t="n" s="6" r="B16">
        <v>74270</v>
      </c>
      <c t="n" s="6" r="C16">
        <v>38969</v>
      </c>
      <c t="n" s="6" r="D16">
        <v>152932</v>
      </c>
      <c t="n" s="6" r="E16">
        <v>68354</v>
      </c>
    </row>
    <row spans="1:5" r="17">
      <c t="s" s="4" r="A17">
        <v>84</v>
      </c>
      <c t="n" s="6" r="B17">
        <v>-302644</v>
      </c>
      <c t="n" s="6" r="C17">
        <v>-359915</v>
      </c>
      <c t="n" s="6" r="D17">
        <v>-731679</v>
      </c>
      <c t="n" s="6" r="E17">
        <v>-815659</v>
      </c>
    </row>
    <row spans="1:5" r="18">
      <c t="s" s="4" r="A18">
        <v>85</v>
      </c>
      <c t="n" s="6" r="B18">
        <v>-227645</v>
      </c>
      <c t="n" s="6" r="C18">
        <v>-316197</v>
      </c>
      <c t="n" s="6" r="D18">
        <v>-582581</v>
      </c>
      <c t="n" s="6" r="E18">
        <v>-700601</v>
      </c>
    </row>
    <row spans="1:5" r="19">
      <c t="s" s="4" r="A19">
        <v>86</v>
      </c>
      <c t="n" s="6" r="B19">
        <v>5552086</v>
      </c>
      <c t="n" s="6" r="C19">
        <v>6767321</v>
      </c>
      <c t="n" s="6" r="D19">
        <v>14575200</v>
      </c>
      <c t="n" s="6" r="E19">
        <v>16869998</v>
      </c>
    </row>
    <row spans="1:5" r="20">
      <c t="s" s="4" r="A20">
        <v>87</v>
      </c>
      <c t="n" s="6" r="B20">
        <v>1284551</v>
      </c>
      <c t="n" s="6" r="C20">
        <v>1551884</v>
      </c>
      <c t="n" s="6" r="D20">
        <v>3061993</v>
      </c>
      <c t="n" s="6" r="E20">
        <v>3555479</v>
      </c>
    </row>
    <row spans="1:5" r="21">
      <c t="s" s="4" r="A21">
        <v>88</v>
      </c>
      <c t="n" s="6" r="B21">
        <v>4267535</v>
      </c>
      <c t="n" s="6" r="C21">
        <v>5215437</v>
      </c>
      <c t="n" s="6" r="D21">
        <v>11513207</v>
      </c>
      <c t="n" s="6" r="E21">
        <v>13314519</v>
      </c>
    </row>
    <row spans="1:5" r="22">
      <c t="s" s="3" r="A22">
        <v>89</v>
      </c>
    </row>
    <row spans="1:5" r="23">
      <c t="s" s="4" r="A23">
        <v>90</v>
      </c>
      <c t="n" s="6" r="B23">
        <v>-7616129</v>
      </c>
      <c t="n" s="6" r="C23">
        <v>619865</v>
      </c>
      <c t="n" s="6" r="D23">
        <v>-22728368</v>
      </c>
      <c t="n" s="6" r="E23">
        <v>626154</v>
      </c>
    </row>
    <row spans="1:5" r="24">
      <c t="s" s="4" r="A24">
        <v>91</v>
      </c>
      <c t="n" s="7" r="B24">
        <v>-3348594</v>
      </c>
      <c t="n" s="7" r="C24">
        <v>5835302</v>
      </c>
      <c t="n" s="7" r="D24">
        <v>-11215161</v>
      </c>
      <c t="n" s="7" r="E24">
        <v>13940673</v>
      </c>
    </row>
    <row spans="1:5" r="25">
      <c t="s" s="4" r="A25">
        <v>92</v>
      </c>
      <c t="n" s="6" r="B25">
        <v>36933002</v>
      </c>
      <c t="n" s="6" r="C25">
        <v>33281464</v>
      </c>
      <c t="n" s="6" r="D25">
        <v>36436026</v>
      </c>
      <c t="n" s="6" r="E25">
        <v>32829357</v>
      </c>
    </row>
    <row spans="1:5" r="26">
      <c t="s" s="4" r="A26">
        <v>93</v>
      </c>
      <c t="n" s="9" r="B26">
        <v>0.12</v>
      </c>
      <c t="n" s="9" r="C26">
        <v>0.16</v>
      </c>
      <c t="n" s="9" r="D26">
        <v>0.32</v>
      </c>
      <c t="n" s="9" r="E26">
        <v>0.41</v>
      </c>
    </row>
    <row spans="1:5" r="27">
      <c t="s" s="4" r="A27">
        <v>94</v>
      </c>
      <c t="n" s="6" r="B27">
        <v>36933002</v>
      </c>
      <c t="n" s="6" r="C27">
        <v>33281464</v>
      </c>
      <c t="n" s="6" r="D27">
        <v>36436026</v>
      </c>
      <c t="n" s="6" r="E27">
        <v>32829357</v>
      </c>
    </row>
    <row spans="1:5" r="28">
      <c t="s" s="4" r="A28">
        <v>95</v>
      </c>
      <c t="n" s="9" r="B28">
        <v>0.12</v>
      </c>
      <c t="n" s="9" r="C28">
        <v>0.16</v>
      </c>
      <c t="n" s="9" r="D28">
        <v>0.32</v>
      </c>
      <c t="n" s="9" r="E28">
        <v>0.41</v>
      </c>
    </row>
    <row spans="1:5" r="29">
      <c t="s" s="4" r="A29">
        <v>96</v>
      </c>
    </row>
    <row spans="1:5" r="30">
      <c t="s" s="3" r="A30">
        <v>72</v>
      </c>
    </row>
    <row spans="1:5" r="31">
      <c t="s" s="4" r="A31">
        <v>73</v>
      </c>
      <c t="n" s="7" r="B31">
        <v>31302561</v>
      </c>
      <c t="n" s="7" r="C31">
        <v>31192693</v>
      </c>
      <c t="n" s="7" r="D31">
        <v>66010365</v>
      </c>
      <c t="n" s="7" r="E31">
        <v>65656858</v>
      </c>
    </row>
    <row spans="1:5" r="32">
      <c t="s" s="3" r="A32">
        <v>74</v>
      </c>
    </row>
    <row spans="1:5" r="33">
      <c t="s" s="4" r="A33">
        <v>74</v>
      </c>
      <c t="n" s="6" r="B33">
        <v>13434686</v>
      </c>
      <c t="n" s="6" r="C33">
        <v>12314040</v>
      </c>
      <c t="n" s="6" r="D33">
        <v>27975071</v>
      </c>
      <c t="n" s="6" r="E33">
        <v>25694663</v>
      </c>
    </row>
    <row spans="1:5" r="34">
      <c t="s" s="3" r="A34">
        <v>76</v>
      </c>
    </row>
    <row spans="1:5" r="35">
      <c t="s" s="4" r="A35">
        <v>81</v>
      </c>
      <c t="n" s="6" r="B35">
        <v>3698620</v>
      </c>
      <c t="n" s="6" r="C35">
        <v>6125611</v>
      </c>
      <c t="n" s="6" r="D35">
        <v>11654274</v>
      </c>
      <c t="n" s="6" r="E35">
        <v>16059375</v>
      </c>
    </row>
    <row spans="1:5" r="36">
      <c t="s" s="3" r="A36">
        <v>82</v>
      </c>
    </row>
    <row spans="1:5" r="37">
      <c t="s" s="4" r="A37">
        <v>88</v>
      </c>
      <c t="n" s="6" r="B37">
        <v>3187514</v>
      </c>
      <c t="n" s="6" r="C37">
        <v>5215522</v>
      </c>
      <c t="n" s="6" r="D37">
        <v>10000365</v>
      </c>
      <c t="n" s="6" r="E37">
        <v>13647488</v>
      </c>
    </row>
    <row spans="1:5" r="38">
      <c t="s" s="4" r="A38">
        <v>97</v>
      </c>
    </row>
    <row spans="1:5" r="39">
      <c t="s" s="3" r="A39">
        <v>72</v>
      </c>
    </row>
    <row spans="1:5" r="40">
      <c t="s" s="4" r="A40">
        <v>73</v>
      </c>
      <c t="n" s="6" r="B40">
        <v>23579674</v>
      </c>
      <c t="n" s="6" r="C40">
        <v>21778807</v>
      </c>
      <c t="n" s="6" r="D40">
        <v>41814506</v>
      </c>
      <c t="n" s="6" r="E40">
        <v>37764881</v>
      </c>
    </row>
    <row spans="1:5" r="41">
      <c t="s" s="3" r="A41">
        <v>74</v>
      </c>
    </row>
    <row spans="1:5" r="42">
      <c t="s" s="4" r="A42">
        <v>74</v>
      </c>
      <c t="n" s="6" r="B42">
        <v>19712848</v>
      </c>
      <c t="n" s="6" r="C42">
        <v>18034979</v>
      </c>
      <c t="n" s="6" r="D42">
        <v>34458522</v>
      </c>
      <c t="n" s="6" r="E42">
        <v>30634164</v>
      </c>
    </row>
    <row spans="1:5" r="43">
      <c t="s" s="3" r="A43">
        <v>76</v>
      </c>
    </row>
    <row spans="1:5" r="44">
      <c t="s" s="4" r="A44">
        <v>81</v>
      </c>
      <c t="n" s="6" r="B44">
        <v>3052879</v>
      </c>
      <c t="n" s="6" r="C44">
        <v>2731233</v>
      </c>
      <c t="n" s="6" r="D44">
        <v>5662832</v>
      </c>
      <c t="n" s="6" r="E44">
        <v>5127211</v>
      </c>
    </row>
    <row spans="1:5" r="45">
      <c t="s" s="3" r="A45">
        <v>82</v>
      </c>
    </row>
    <row spans="1:5" r="46">
      <c t="s" s="4" r="A46">
        <v>84</v>
      </c>
      <c t="n" s="6" r="B46">
        <v>-302644</v>
      </c>
      <c t="n" s="6" r="C46">
        <v>-359915</v>
      </c>
      <c t="n" s="6" r="D46">
        <v>-731679</v>
      </c>
      <c t="n" s="6" r="E46">
        <v>-815659</v>
      </c>
    </row>
    <row spans="1:5" r="47">
      <c t="s" s="4" r="A47">
        <v>88</v>
      </c>
      <c t="n" s="6" r="B47">
        <v>2049897</v>
      </c>
      <c t="n" s="6" r="C47">
        <v>1764886</v>
      </c>
      <c t="n" s="6" r="D47">
        <v>3670264</v>
      </c>
      <c t="n" s="6" r="E47">
        <v>3175597</v>
      </c>
    </row>
    <row spans="1:5" r="48">
      <c t="s" s="4" r="A48">
        <v>98</v>
      </c>
    </row>
    <row spans="1:5" r="49">
      <c t="s" s="3" r="A49">
        <v>72</v>
      </c>
    </row>
    <row spans="1:5" r="50">
      <c t="s" s="4" r="A50">
        <v>73</v>
      </c>
      <c t="n" s="6" r="B50">
        <v>2083765</v>
      </c>
      <c t="n" s="6" r="C50">
        <v>1079674</v>
      </c>
      <c t="n" s="6" r="D50">
        <v>3325400</v>
      </c>
      <c t="n" s="6" r="E50">
        <v>1931225</v>
      </c>
    </row>
    <row spans="1:5" r="51">
      <c t="s" s="3" r="A51">
        <v>74</v>
      </c>
    </row>
    <row spans="1:5" r="52">
      <c t="s" s="4" r="A52">
        <v>74</v>
      </c>
      <c t="n" s="6" r="B52">
        <v>1182898</v>
      </c>
      <c t="n" s="6" r="C52">
        <v>792161</v>
      </c>
      <c t="n" s="6" r="D52">
        <v>1892948</v>
      </c>
      <c t="n" s="6" r="E52">
        <v>1440709</v>
      </c>
    </row>
    <row spans="1:5" r="53">
      <c t="s" s="3" r="A53">
        <v>76</v>
      </c>
    </row>
    <row spans="1:5" r="54">
      <c t="s" s="4" r="A54">
        <v>81</v>
      </c>
      <c t="n" s="6" r="B54">
        <v>511213</v>
      </c>
      <c t="n" s="6" r="C54">
        <v>147578</v>
      </c>
      <c t="n" s="6" r="D54">
        <v>917510</v>
      </c>
      <c t="n" s="6" r="E54">
        <v>410571</v>
      </c>
    </row>
    <row spans="1:5" r="55">
      <c t="s" s="3" r="A55">
        <v>82</v>
      </c>
    </row>
    <row spans="1:5" r="56">
      <c t="s" s="4" r="A56">
        <v>88</v>
      </c>
      <c t="n" s="7" r="B56">
        <v>513099</v>
      </c>
      <c t="n" s="7" r="C56">
        <v>155911</v>
      </c>
      <c t="n" s="7" r="D56">
        <v>919384</v>
      </c>
      <c t="n" s="7" r="E56">
        <v>517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s="1" r="A1">
        <v>297</v>
      </c>
      <c t="s" s="2" r="B1">
        <v>253</v>
      </c>
    </row>
    <row spans="1:2" r="2">
      <c t="s" s="3" r="A2">
        <v>281</v>
      </c>
    </row>
    <row spans="1:2" r="3">
      <c t="s" s="4" r="A3">
        <v>298</v>
      </c>
      <c t="n" s="7" r="B3">
        <v>1370136</v>
      </c>
    </row>
    <row spans="1:2" r="4">
      <c t="s" s="4" r="A4">
        <v>299</v>
      </c>
      <c t="n" s="6" r="B4">
        <v>1252069</v>
      </c>
    </row>
    <row spans="1:2" r="5">
      <c t="s" s="4" r="A5">
        <v>300</v>
      </c>
      <c t="n" s="6" r="B5">
        <v>1252069</v>
      </c>
    </row>
    <row spans="1:2" r="6">
      <c t="s" s="4" r="A6">
        <v>301</v>
      </c>
      <c t="n" s="6" r="B6">
        <v>1252069</v>
      </c>
    </row>
    <row spans="1:2" r="7">
      <c t="s" s="4" r="A7">
        <v>302</v>
      </c>
      <c t="n" s="7" r="B7">
        <v>7515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2"/>
    <col customWidth="1" max="2" min="2" width="22"/>
    <col customWidth="1" max="3" min="3" width="22"/>
    <col customWidth="1" max="4" min="4" width="21"/>
    <col customWidth="1" max="5" min="5" width="21"/>
    <col customWidth="1" max="6" min="6" width="21"/>
    <col customWidth="1" max="7" min="7" width="22"/>
    <col customWidth="1" max="8" min="8" width="22"/>
    <col customWidth="1" max="9" min="9" width="21"/>
  </cols>
  <sheetData>
    <row spans="1:9" r="1">
      <c t="s" s="1" r="A1">
        <v>303</v>
      </c>
      <c t="s" s="2" r="B1">
        <v>304</v>
      </c>
      <c t="n" r="E1"/>
    </row>
    <row spans="1:9" r="2">
      <c t="s" s="2" r="B2">
        <v>305</v>
      </c>
      <c t="s" s="2" r="C2">
        <v>306</v>
      </c>
      <c t="s" s="2" r="D2">
        <v>307</v>
      </c>
      <c t="s" s="2" r="E2">
        <v>308</v>
      </c>
      <c t="s" s="2" r="F2">
        <v>309</v>
      </c>
      <c t="s" s="2" r="G2">
        <v>310</v>
      </c>
      <c t="s" s="2" r="H2">
        <v>311</v>
      </c>
      <c t="s" s="2" r="I2">
        <v>312</v>
      </c>
    </row>
    <row spans="1:9" r="3">
      <c t="s" s="4" r="A3">
        <v>215</v>
      </c>
    </row>
    <row spans="1:9" r="4">
      <c t="s" s="3" r="A4">
        <v>281</v>
      </c>
    </row>
    <row spans="1:9" r="5">
      <c t="s" s="4" r="A5">
        <v>313</v>
      </c>
      <c t="n" s="6" r="B5">
        <v>88</v>
      </c>
      <c t="n" s="6" r="C5">
        <v>11</v>
      </c>
      <c t="n" s="6" r="G5">
        <v>88</v>
      </c>
      <c t="n" s="6" r="H5">
        <v>11</v>
      </c>
    </row>
    <row spans="1:9" r="6">
      <c t="s" s="4" r="A6">
        <v>314</v>
      </c>
      <c t="n" s="7" r="B6">
        <v>11270474</v>
      </c>
      <c t="n" s="7" r="C6">
        <v>161076</v>
      </c>
      <c t="n" s="7" r="D6">
        <v>1121905</v>
      </c>
      <c t="n" s="10" r="G6">
        <v>73184895</v>
      </c>
      <c t="n" s="10" r="H6">
        <v>1045950</v>
      </c>
      <c t="n" s="10" r="I6">
        <v>7285099</v>
      </c>
    </row>
    <row spans="1:9" r="7">
      <c t="s" s="4" r="A7">
        <v>315</v>
      </c>
      <c t="s" s="4" r="B7">
        <v>316</v>
      </c>
      <c t="s" s="4" r="C7">
        <v>316</v>
      </c>
      <c t="s" s="4" r="D7">
        <v>316</v>
      </c>
    </row>
    <row spans="1:9" r="8">
      <c t="s" s="4" r="A8">
        <v>317</v>
      </c>
    </row>
    <row spans="1:9" r="9">
      <c t="s" s="3" r="A9">
        <v>281</v>
      </c>
    </row>
    <row spans="1:9" r="10">
      <c t="s" s="4" r="A10">
        <v>314</v>
      </c>
      <c t="n" s="7" r="E10">
        <v>1416800</v>
      </c>
      <c t="n" s="10" r="F10">
        <v>9200000</v>
      </c>
    </row>
    <row spans="1:9" r="11">
      <c t="s" s="4" r="A11">
        <v>219</v>
      </c>
    </row>
    <row spans="1:9" r="12">
      <c t="s" s="3" r="A12">
        <v>281</v>
      </c>
    </row>
    <row spans="1:9" r="13">
      <c t="s" s="4" r="A13">
        <v>314</v>
      </c>
      <c t="n" s="6" r="E13">
        <v>10010000</v>
      </c>
      <c t="n" s="6" r="F13">
        <v>65000000</v>
      </c>
    </row>
    <row spans="1:9" r="14">
      <c t="s" s="4" r="A14">
        <v>286</v>
      </c>
    </row>
    <row spans="1:9" r="15">
      <c t="s" s="3" r="A15">
        <v>281</v>
      </c>
    </row>
    <row spans="1:9" r="16">
      <c t="s" s="4" r="A16">
        <v>314</v>
      </c>
      <c t="n" s="7" r="E16">
        <v>6398040</v>
      </c>
      <c t="n" s="10" r="F16">
        <v>407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8</v>
      </c>
      <c t="s" s="2" r="B1">
        <v>2</v>
      </c>
      <c t="s" s="2" r="C1">
        <v>25</v>
      </c>
    </row>
    <row spans="1:3" r="2">
      <c t="s" s="3" r="A2">
        <v>319</v>
      </c>
    </row>
    <row spans="1:3" r="3">
      <c t="s" s="4" r="A3">
        <v>320</v>
      </c>
      <c t="n" s="7" r="B3">
        <v>7552</v>
      </c>
      <c t="n" s="7" r="C3">
        <v>18451</v>
      </c>
    </row>
    <row spans="1:3" r="4">
      <c t="s" s="4" r="A4">
        <v>321</v>
      </c>
      <c t="n" s="6" r="B4">
        <v>158103</v>
      </c>
      <c t="n" s="6" r="C4">
        <v>168061</v>
      </c>
    </row>
    <row spans="1:3" r="5">
      <c t="s" s="4" r="A5">
        <v>322</v>
      </c>
      <c t="n" s="6" r="B5">
        <v>3884299</v>
      </c>
      <c t="n" s="6" r="C5">
        <v>3554733</v>
      </c>
    </row>
    <row spans="1:3" r="6">
      <c t="s" s="4" r="A6">
        <v>323</v>
      </c>
      <c t="n" s="6" r="B6">
        <v>918299</v>
      </c>
      <c t="n" s="6" r="C6">
        <v>1098705</v>
      </c>
    </row>
    <row spans="1:3" r="7">
      <c t="s" s="4" r="A7">
        <v>324</v>
      </c>
      <c t="n" s="6" r="B7">
        <v>128844</v>
      </c>
      <c t="n" s="6" r="C7">
        <v>113027</v>
      </c>
    </row>
    <row spans="1:3" r="8">
      <c t="s" s="4" r="A8">
        <v>271</v>
      </c>
      <c t="n" s="7" r="B8">
        <v>5097097</v>
      </c>
      <c t="n" s="7" r="C8">
        <v>49529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1"/>
    <col customWidth="1" max="7" min="7" width="17"/>
  </cols>
  <sheetData>
    <row spans="1:7" r="1">
      <c t="s" s="1" r="A1">
        <v>325</v>
      </c>
      <c t="s" s="2" r="B1">
        <v>304</v>
      </c>
      <c t="s" s="2" r="D1">
        <v>1</v>
      </c>
    </row>
    <row spans="1:7" r="2">
      <c t="s" s="2" r="B2">
        <v>326</v>
      </c>
      <c t="s" s="2" r="C2">
        <v>327</v>
      </c>
      <c t="s" s="2" r="D2">
        <v>253</v>
      </c>
      <c t="s" s="2" r="E2">
        <v>255</v>
      </c>
      <c t="s" s="2" r="F2">
        <v>256</v>
      </c>
      <c t="s" s="2" r="G2">
        <v>328</v>
      </c>
    </row>
    <row spans="1:7" r="3">
      <c t="s" s="3" r="A3">
        <v>329</v>
      </c>
    </row>
    <row spans="1:7" r="4">
      <c t="s" s="4" r="A4">
        <v>330</v>
      </c>
      <c t="n" s="7" r="D4">
        <v>2198219</v>
      </c>
      <c t="n" s="7" r="F4">
        <v>2068102</v>
      </c>
    </row>
    <row spans="1:7" r="5">
      <c t="s" s="4" r="A5">
        <v>331</v>
      </c>
      <c t="n" s="6" r="D5">
        <v>150396</v>
      </c>
      <c t="n" s="6" r="F5">
        <v>0</v>
      </c>
    </row>
    <row spans="1:7" r="6">
      <c t="s" s="4" r="A6">
        <v>332</v>
      </c>
    </row>
    <row spans="1:7" r="7">
      <c t="s" s="3" r="A7">
        <v>329</v>
      </c>
    </row>
    <row spans="1:7" r="8">
      <c t="s" s="4" r="A8">
        <v>333</v>
      </c>
      <c t="n" s="6" r="D8">
        <v>693000</v>
      </c>
      <c t="n" s="10" r="E8">
        <v>4500000</v>
      </c>
    </row>
    <row spans="1:7" r="9">
      <c t="s" s="4" r="A9">
        <v>334</v>
      </c>
      <c t="n" s="6" r="D9">
        <v>732947</v>
      </c>
    </row>
    <row spans="1:7" r="10">
      <c t="s" s="4" r="A10">
        <v>335</v>
      </c>
      <c t="n" s="6" r="D10">
        <v>582551</v>
      </c>
    </row>
    <row spans="1:7" r="11">
      <c t="s" s="4" r="A11">
        <v>98</v>
      </c>
    </row>
    <row spans="1:7" r="12">
      <c t="s" s="3" r="A12">
        <v>329</v>
      </c>
    </row>
    <row spans="1:7" r="13">
      <c t="s" s="4" r="A13">
        <v>331</v>
      </c>
      <c t="n" s="6" r="D13">
        <v>150396</v>
      </c>
    </row>
    <row spans="1:7" r="14">
      <c t="s" s="4" r="A14">
        <v>336</v>
      </c>
    </row>
    <row spans="1:7" r="15">
      <c t="s" s="3" r="A15">
        <v>329</v>
      </c>
    </row>
    <row spans="1:7" r="16">
      <c t="s" s="4" r="A16">
        <v>330</v>
      </c>
      <c t="n" s="7" r="D16">
        <v>1116743</v>
      </c>
      <c t="n" s="7" r="F16">
        <v>1184643</v>
      </c>
    </row>
    <row spans="1:7" r="17">
      <c t="s" s="4" r="A17">
        <v>337</v>
      </c>
    </row>
    <row spans="1:7" r="18">
      <c t="s" s="3" r="A18">
        <v>329</v>
      </c>
    </row>
    <row spans="1:7" r="19">
      <c t="s" s="4" r="A19">
        <v>338</v>
      </c>
      <c t="s" s="4" r="B19">
        <v>339</v>
      </c>
      <c t="s" s="4" r="C19">
        <v>339</v>
      </c>
    </row>
    <row spans="1:7" r="20">
      <c t="s" s="4" r="A20">
        <v>340</v>
      </c>
      <c t="n" s="6" r="B20">
        <v>612</v>
      </c>
      <c t="n" s="6" r="C20">
        <v>612</v>
      </c>
      <c t="n" s="6" r="G20">
        <v>6588</v>
      </c>
    </row>
    <row spans="1:7" r="21">
      <c t="s" s="4" r="A21">
        <v>341</v>
      </c>
      <c t="n" s="7" r="B21">
        <v>3770</v>
      </c>
      <c t="n" s="10" r="C21">
        <v>244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1"/>
    <col customWidth="1" max="2" min="2" width="16"/>
    <col customWidth="1" max="3" min="3" width="16"/>
  </cols>
  <sheetData>
    <row spans="1:3" r="1">
      <c t="s" s="1" r="A1">
        <v>342</v>
      </c>
      <c t="s" s="2" r="B1">
        <v>1</v>
      </c>
      <c t="s" s="2" r="C1">
        <v>343</v>
      </c>
    </row>
    <row spans="1:3" r="2">
      <c t="s" s="2" r="B2">
        <v>2</v>
      </c>
      <c t="s" s="2" r="C2">
        <v>25</v>
      </c>
    </row>
    <row spans="1:3" r="3">
      <c t="s" s="3" r="A3">
        <v>344</v>
      </c>
    </row>
    <row spans="1:3" r="4">
      <c t="s" s="4" r="A4">
        <v>47</v>
      </c>
      <c t="n" s="7" r="B4">
        <v>18818800</v>
      </c>
      <c t="n" s="7" r="C4">
        <v>23605540</v>
      </c>
    </row>
    <row spans="1:3" r="5">
      <c t="s" s="4" r="A5">
        <v>345</v>
      </c>
    </row>
    <row spans="1:3" r="6">
      <c t="s" s="3" r="A6">
        <v>344</v>
      </c>
    </row>
    <row spans="1:3" r="7">
      <c t="s" s="4" r="A7">
        <v>346</v>
      </c>
      <c t="s" s="4" r="B7">
        <v>347</v>
      </c>
      <c t="s" s="4" r="C7">
        <v>348</v>
      </c>
    </row>
    <row spans="1:3" r="8">
      <c t="s" s="4" r="A8">
        <v>349</v>
      </c>
      <c t="s" s="4" r="B8">
        <v>350</v>
      </c>
      <c t="s" s="4" r="C8">
        <v>351</v>
      </c>
    </row>
    <row spans="1:3" r="9">
      <c t="s" s="4" r="A9">
        <v>352</v>
      </c>
      <c t="s" s="4" r="B9">
        <v>353</v>
      </c>
      <c t="s" s="4" r="C9">
        <v>354</v>
      </c>
    </row>
    <row spans="1:3" r="10">
      <c t="s" s="4" r="A10">
        <v>47</v>
      </c>
      <c t="n" s="7" r="B10">
        <v>1540000</v>
      </c>
      <c t="n" s="7" r="C10">
        <v>1637000</v>
      </c>
    </row>
    <row spans="1:3" r="11">
      <c t="s" s="4" r="A11">
        <v>355</v>
      </c>
    </row>
    <row spans="1:3" r="12">
      <c t="s" s="3" r="A12">
        <v>344</v>
      </c>
    </row>
    <row spans="1:3" r="13">
      <c t="s" s="4" r="A13">
        <v>346</v>
      </c>
      <c t="s" s="4" r="B13">
        <v>356</v>
      </c>
      <c t="s" s="4" r="C13">
        <v>357</v>
      </c>
    </row>
    <row spans="1:3" r="14">
      <c t="s" s="4" r="A14">
        <v>349</v>
      </c>
      <c t="s" s="4" r="B14">
        <v>358</v>
      </c>
      <c t="s" s="4" r="C14">
        <v>359</v>
      </c>
    </row>
    <row spans="1:3" r="15">
      <c t="s" s="4" r="A15">
        <v>352</v>
      </c>
      <c t="s" s="4" r="B15">
        <v>360</v>
      </c>
      <c t="s" s="4" r="C15">
        <v>361</v>
      </c>
    </row>
    <row spans="1:3" r="16">
      <c t="s" s="4" r="A16">
        <v>47</v>
      </c>
      <c t="n" s="7" r="B16">
        <v>770000</v>
      </c>
      <c t="n" s="7" r="C16">
        <v>1637000</v>
      </c>
    </row>
    <row spans="1:3" r="17">
      <c t="s" s="4" r="A17">
        <v>362</v>
      </c>
    </row>
    <row spans="1:3" r="18">
      <c t="s" s="3" r="A18">
        <v>344</v>
      </c>
    </row>
    <row spans="1:3" r="19">
      <c t="s" s="4" r="A19">
        <v>346</v>
      </c>
      <c t="s" s="4" r="B19">
        <v>363</v>
      </c>
      <c t="s" s="4" r="C19">
        <v>364</v>
      </c>
    </row>
    <row spans="1:3" r="20">
      <c t="s" s="4" r="A20">
        <v>349</v>
      </c>
      <c t="s" s="4" r="B20">
        <v>365</v>
      </c>
      <c t="s" s="4" r="C20">
        <v>366</v>
      </c>
    </row>
    <row spans="1:3" r="21">
      <c t="s" s="4" r="A21">
        <v>352</v>
      </c>
      <c t="s" s="4" r="B21">
        <v>367</v>
      </c>
      <c t="s" s="4" r="C21">
        <v>361</v>
      </c>
    </row>
    <row spans="1:3" r="22">
      <c t="s" s="4" r="A22">
        <v>47</v>
      </c>
      <c t="n" s="7" r="B22">
        <v>1232000</v>
      </c>
      <c t="n" s="7" r="C22">
        <v>1637000</v>
      </c>
    </row>
    <row spans="1:3" r="23">
      <c t="s" s="4" r="A23">
        <v>368</v>
      </c>
    </row>
    <row spans="1:3" r="24">
      <c t="s" s="3" r="A24">
        <v>344</v>
      </c>
    </row>
    <row spans="1:3" r="25">
      <c t="s" s="4" r="A25">
        <v>346</v>
      </c>
      <c t="s" s="4" r="C25">
        <v>369</v>
      </c>
    </row>
    <row spans="1:3" r="26">
      <c t="s" s="4" r="A26">
        <v>349</v>
      </c>
      <c t="s" s="4" r="C26">
        <v>370</v>
      </c>
    </row>
    <row spans="1:3" r="27">
      <c t="s" s="4" r="A27">
        <v>352</v>
      </c>
      <c t="s" s="4" r="C27">
        <v>361</v>
      </c>
    </row>
    <row spans="1:3" r="28">
      <c t="s" s="4" r="A28">
        <v>47</v>
      </c>
      <c t="n" s="7" r="C28">
        <v>1637000</v>
      </c>
    </row>
    <row spans="1:3" r="29">
      <c t="s" s="4" r="A29">
        <v>371</v>
      </c>
    </row>
    <row spans="1:3" r="30">
      <c t="s" s="3" r="A30">
        <v>344</v>
      </c>
    </row>
    <row spans="1:3" r="31">
      <c t="s" s="4" r="A31">
        <v>346</v>
      </c>
      <c t="s" s="4" r="C31">
        <v>372</v>
      </c>
    </row>
    <row spans="1:3" r="32">
      <c t="s" s="4" r="A32">
        <v>349</v>
      </c>
      <c t="s" s="4" r="C32">
        <v>373</v>
      </c>
    </row>
    <row spans="1:3" r="33">
      <c t="s" s="4" r="A33">
        <v>352</v>
      </c>
      <c t="s" s="4" r="C33">
        <v>374</v>
      </c>
    </row>
    <row spans="1:3" r="34">
      <c t="s" s="4" r="A34">
        <v>47</v>
      </c>
      <c t="n" s="7" r="C34">
        <v>1637000</v>
      </c>
    </row>
    <row spans="1:3" r="35">
      <c t="s" s="4" r="A35">
        <v>375</v>
      </c>
    </row>
    <row spans="1:3" r="36">
      <c t="s" s="3" r="A36">
        <v>344</v>
      </c>
    </row>
    <row spans="1:3" r="37">
      <c t="s" s="4" r="A37">
        <v>346</v>
      </c>
      <c t="s" s="4" r="B37">
        <v>376</v>
      </c>
      <c t="s" s="4" r="C37">
        <v>376</v>
      </c>
    </row>
    <row spans="1:3" r="38">
      <c t="s" s="4" r="A38">
        <v>349</v>
      </c>
      <c t="s" s="4" r="B38">
        <v>377</v>
      </c>
      <c t="s" s="4" r="C38">
        <v>377</v>
      </c>
    </row>
    <row spans="1:3" r="39">
      <c t="s" s="4" r="A39">
        <v>352</v>
      </c>
      <c t="s" s="4" r="B39">
        <v>378</v>
      </c>
      <c t="s" s="4" r="C39">
        <v>378</v>
      </c>
    </row>
    <row spans="1:3" r="40">
      <c t="s" s="4" r="A40">
        <v>47</v>
      </c>
      <c t="n" s="7" r="B40">
        <v>1232000</v>
      </c>
      <c t="n" s="7" r="C40">
        <v>1309600</v>
      </c>
    </row>
    <row spans="1:3" r="41">
      <c t="s" s="4" r="A41">
        <v>379</v>
      </c>
    </row>
    <row spans="1:3" r="42">
      <c t="s" s="3" r="A42">
        <v>344</v>
      </c>
    </row>
    <row spans="1:3" r="43">
      <c t="s" s="4" r="A43">
        <v>346</v>
      </c>
      <c t="s" s="4" r="B43">
        <v>380</v>
      </c>
      <c t="s" s="4" r="C43">
        <v>380</v>
      </c>
    </row>
    <row spans="1:3" r="44">
      <c t="s" s="4" r="A44">
        <v>349</v>
      </c>
      <c t="s" s="4" r="B44">
        <v>381</v>
      </c>
      <c t="s" s="4" r="C44">
        <v>381</v>
      </c>
    </row>
    <row spans="1:3" r="45">
      <c t="s" s="4" r="A45">
        <v>352</v>
      </c>
      <c t="s" s="4" r="B45">
        <v>378</v>
      </c>
      <c t="s" s="4" r="C45">
        <v>378</v>
      </c>
    </row>
    <row spans="1:3" r="46">
      <c t="s" s="4" r="A46">
        <v>47</v>
      </c>
      <c t="n" s="7" r="B46">
        <v>6160000</v>
      </c>
      <c t="n" s="7" r="C46">
        <v>6548000</v>
      </c>
    </row>
    <row spans="1:3" r="47">
      <c t="s" s="4" r="A47">
        <v>382</v>
      </c>
    </row>
    <row spans="1:3" r="48">
      <c t="s" s="3" r="A48">
        <v>344</v>
      </c>
    </row>
    <row spans="1:3" r="49">
      <c t="s" s="4" r="A49">
        <v>346</v>
      </c>
      <c t="s" s="4" r="B49">
        <v>383</v>
      </c>
      <c t="s" s="4" r="C49">
        <v>383</v>
      </c>
    </row>
    <row spans="1:3" r="50">
      <c t="s" s="4" r="A50">
        <v>349</v>
      </c>
      <c t="s" s="4" r="B50">
        <v>384</v>
      </c>
      <c t="s" s="4" r="C50">
        <v>384</v>
      </c>
    </row>
    <row spans="1:3" r="51">
      <c t="s" s="4" r="A51">
        <v>352</v>
      </c>
      <c t="s" s="4" r="B51">
        <v>385</v>
      </c>
      <c t="s" s="4" r="C51">
        <v>385</v>
      </c>
    </row>
    <row spans="1:3" r="52">
      <c t="s" s="4" r="A52">
        <v>47</v>
      </c>
      <c t="n" s="7" r="B52">
        <v>4342800</v>
      </c>
      <c t="n" s="7" r="C52">
        <v>4616340</v>
      </c>
    </row>
    <row spans="1:3" r="53">
      <c t="s" s="4" r="A53">
        <v>386</v>
      </c>
    </row>
    <row spans="1:3" r="54">
      <c t="s" s="3" r="A54">
        <v>344</v>
      </c>
    </row>
    <row spans="1:3" r="55">
      <c t="s" s="4" r="A55">
        <v>346</v>
      </c>
      <c t="s" s="4" r="B55">
        <v>387</v>
      </c>
      <c t="s" s="4" r="C55">
        <v>356</v>
      </c>
    </row>
    <row spans="1:3" r="56">
      <c t="s" s="4" r="A56">
        <v>349</v>
      </c>
      <c t="s" s="4" r="B56">
        <v>388</v>
      </c>
      <c t="s" s="4" r="C56">
        <v>358</v>
      </c>
    </row>
    <row spans="1:3" r="57">
      <c t="s" s="4" r="A57">
        <v>352</v>
      </c>
      <c t="s" s="4" r="B57">
        <v>389</v>
      </c>
      <c t="s" s="4" r="C57">
        <v>360</v>
      </c>
    </row>
    <row spans="1:3" r="58">
      <c t="s" s="4" r="A58">
        <v>47</v>
      </c>
      <c t="n" s="7" r="B58">
        <v>1540000</v>
      </c>
      <c t="n" s="7" r="C58">
        <v>818500</v>
      </c>
    </row>
    <row spans="1:3" r="59">
      <c t="s" s="4" r="A59">
        <v>390</v>
      </c>
    </row>
    <row spans="1:3" r="60">
      <c t="s" s="3" r="A60">
        <v>344</v>
      </c>
    </row>
    <row spans="1:3" r="61">
      <c t="s" s="4" r="A61">
        <v>346</v>
      </c>
      <c t="s" s="4" r="B61">
        <v>391</v>
      </c>
      <c t="s" s="4" r="C61">
        <v>391</v>
      </c>
    </row>
    <row spans="1:3" r="62">
      <c t="s" s="4" r="A62">
        <v>349</v>
      </c>
      <c t="s" s="4" r="B62">
        <v>392</v>
      </c>
      <c t="s" s="4" r="C62">
        <v>392</v>
      </c>
    </row>
    <row spans="1:3" r="63">
      <c t="s" s="4" r="A63">
        <v>352</v>
      </c>
      <c t="s" s="4" r="B63">
        <v>393</v>
      </c>
      <c t="s" s="4" r="C63">
        <v>393</v>
      </c>
    </row>
    <row spans="1:3" r="64">
      <c t="s" s="4" r="A64">
        <v>47</v>
      </c>
      <c t="n" s="7" r="B64">
        <v>2002000</v>
      </c>
      <c t="n" s="7" r="C64">
        <v>2128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spans="1:4" r="1">
      <c t="s" s="1" r="A1">
        <v>394</v>
      </c>
      <c t="s" s="2" r="B1">
        <v>1</v>
      </c>
      <c t="s" s="2" r="D1">
        <v>343</v>
      </c>
    </row>
    <row spans="1:4" r="2">
      <c t="s" s="2" r="B2">
        <v>2</v>
      </c>
      <c t="s" s="2" r="C2">
        <v>71</v>
      </c>
      <c t="s" s="2" r="D2">
        <v>25</v>
      </c>
    </row>
    <row spans="1:4" r="3">
      <c t="s" s="3" r="A3">
        <v>395</v>
      </c>
    </row>
    <row spans="1:4" r="4">
      <c t="s" s="4" r="A4">
        <v>396</v>
      </c>
      <c t="n" s="7" r="B4">
        <v>731679</v>
      </c>
      <c t="n" s="7" r="C4">
        <v>815659</v>
      </c>
    </row>
    <row spans="1:4" r="5">
      <c t="s" s="4" r="A5">
        <v>397</v>
      </c>
    </row>
    <row spans="1:4" r="6">
      <c t="s" s="3" r="A6">
        <v>395</v>
      </c>
    </row>
    <row spans="1:4" r="7">
      <c t="s" s="4" r="A7">
        <v>398</v>
      </c>
      <c t="s" s="4" r="B7">
        <v>389</v>
      </c>
      <c t="s" s="4" r="D7">
        <v>385</v>
      </c>
    </row>
    <row spans="1:4" r="8">
      <c t="s" s="4" r="A8">
        <v>399</v>
      </c>
      <c t="s" s="4" r="B8">
        <v>360</v>
      </c>
      <c t="s" s="4" r="D8">
        <v>3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400</v>
      </c>
      <c t="s" s="2" r="B1">
        <v>2</v>
      </c>
      <c t="s" s="2" r="C1">
        <v>25</v>
      </c>
    </row>
    <row spans="1:3" r="2">
      <c t="s" s="3" r="A2">
        <v>401</v>
      </c>
    </row>
    <row spans="1:3" r="3">
      <c t="s" s="4" r="A3">
        <v>402</v>
      </c>
      <c t="n" s="7" r="B3">
        <v>7046</v>
      </c>
      <c t="n" s="7" r="C3">
        <v>27251</v>
      </c>
    </row>
    <row spans="1:3" r="4">
      <c t="s" s="4" r="A4">
        <v>403</v>
      </c>
      <c t="n" s="6" r="B4">
        <v>994928</v>
      </c>
      <c t="n" s="6" r="C4">
        <v>3778339</v>
      </c>
    </row>
    <row spans="1:3" r="5">
      <c t="s" s="4" r="A5">
        <v>404</v>
      </c>
      <c t="n" s="6" r="B5">
        <v>656461</v>
      </c>
      <c t="n" s="6" r="C5">
        <v>698952</v>
      </c>
    </row>
    <row spans="1:3" r="6">
      <c t="s" s="4" r="A6">
        <v>271</v>
      </c>
      <c t="n" s="7" r="B6">
        <v>1658436</v>
      </c>
      <c t="n" s="7" r="C6">
        <v>45045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70</v>
      </c>
      <c t="s" s="2" r="D1">
        <v>1</v>
      </c>
    </row>
    <row spans="1:5" r="2">
      <c t="s" s="2" r="B2">
        <v>2</v>
      </c>
      <c t="s" s="2" r="C2">
        <v>71</v>
      </c>
      <c t="s" s="2" r="D2">
        <v>2</v>
      </c>
      <c t="s" s="2" r="E2">
        <v>71</v>
      </c>
    </row>
    <row spans="1:5" r="3">
      <c t="s" s="3" r="A3">
        <v>401</v>
      </c>
    </row>
    <row spans="1:5" r="4">
      <c t="s" s="4" r="A4">
        <v>406</v>
      </c>
      <c t="n" s="7" r="B4">
        <v>5552086</v>
      </c>
      <c t="n" s="7" r="C4">
        <v>6767321</v>
      </c>
      <c t="n" s="7" r="D4">
        <v>14575200</v>
      </c>
      <c t="n" s="7" r="E4">
        <v>16869998</v>
      </c>
    </row>
    <row spans="1:5" r="5">
      <c t="s" s="4" r="A5">
        <v>407</v>
      </c>
      <c t="n" s="6" r="D5">
        <v>2587405</v>
      </c>
      <c t="n" s="6" r="E5">
        <v>3855114</v>
      </c>
    </row>
    <row spans="1:5" r="6">
      <c t="s" s="4" r="A6">
        <v>408</v>
      </c>
      <c t="n" s="6" r="D6">
        <v>-1145841</v>
      </c>
      <c t="n" s="6" r="E6">
        <v>-1565331</v>
      </c>
    </row>
    <row spans="1:5" r="7">
      <c t="s" s="4" r="A7">
        <v>409</v>
      </c>
      <c t="n" s="6" r="D7">
        <v>564034</v>
      </c>
      <c t="n" s="6" r="E7">
        <v>-103319</v>
      </c>
    </row>
    <row spans="1:5" r="8">
      <c t="s" s="4" r="A8">
        <v>410</v>
      </c>
      <c t="n" s="6" r="D8">
        <v>1056395</v>
      </c>
      <c t="n" s="6" r="E8">
        <v>1369015</v>
      </c>
    </row>
    <row spans="1:5" r="9">
      <c t="s" s="4" r="A9">
        <v>411</v>
      </c>
      <c t="n" s="7" r="B9">
        <v>1284551</v>
      </c>
      <c t="n" s="7" r="C9">
        <v>1551884</v>
      </c>
      <c t="n" s="7" r="D9">
        <v>3061993</v>
      </c>
      <c t="n" s="7" r="E9">
        <v>3555479</v>
      </c>
    </row>
    <row spans="1:5" r="10">
      <c t="s" s="4" r="A10">
        <v>412</v>
      </c>
      <c t="s" s="4" r="D10">
        <v>413</v>
      </c>
      <c t="s" s="4" r="E10">
        <v>414</v>
      </c>
    </row>
    <row spans="1:5" r="11">
      <c t="s" s="4" r="A11">
        <v>415</v>
      </c>
    </row>
    <row spans="1:5" r="12">
      <c t="s" s="3" r="A12">
        <v>401</v>
      </c>
    </row>
    <row spans="1:5" r="13">
      <c t="s" s="4" r="A13">
        <v>406</v>
      </c>
      <c t="n" s="7" r="D13">
        <v>14575200</v>
      </c>
      <c t="n" s="7" r="E13">
        <v>20896514</v>
      </c>
    </row>
    <row spans="1:5" r="14">
      <c t="s" s="4" r="A14">
        <v>407</v>
      </c>
      <c t="n" s="6" r="D14">
        <v>3643800</v>
      </c>
      <c t="n" s="6" r="E14">
        <v>5224129</v>
      </c>
    </row>
    <row spans="1:5" r="15">
      <c t="s" s="4" r="A15">
        <v>408</v>
      </c>
      <c t="n" s="6" r="D15">
        <v>-1145841</v>
      </c>
      <c t="n" s="6" r="E15">
        <v>-1565331</v>
      </c>
    </row>
    <row spans="1:5" r="16">
      <c t="s" s="4" r="A16">
        <v>409</v>
      </c>
      <c t="n" s="6" r="D16">
        <v>564034</v>
      </c>
      <c t="n" s="6" r="E16">
        <v>-103319</v>
      </c>
    </row>
    <row spans="1:5" r="17">
      <c t="s" s="4" r="A17">
        <v>410</v>
      </c>
      <c t="n" s="6" r="D17">
        <v>0</v>
      </c>
      <c t="n" s="6" r="E17">
        <v>0</v>
      </c>
    </row>
    <row spans="1:5" r="18">
      <c t="s" s="4" r="A18">
        <v>411</v>
      </c>
      <c t="n" s="7" r="D18">
        <v>3061993</v>
      </c>
      <c t="n" s="7" r="E18">
        <v>3555479</v>
      </c>
    </row>
    <row spans="1:5" r="19">
      <c t="s" s="4" r="A19">
        <v>416</v>
      </c>
      <c t="s" s="4" r="D19">
        <v>417</v>
      </c>
      <c t="s" s="4" r="E19">
        <v>417</v>
      </c>
    </row>
    <row spans="1:5" r="20">
      <c t="s" s="4" r="A20">
        <v>418</v>
      </c>
      <c t="s" s="4" r="D20">
        <v>419</v>
      </c>
      <c t="s" s="4" r="E20">
        <v>420</v>
      </c>
    </row>
    <row spans="1:5" r="21">
      <c t="s" s="4" r="A21">
        <v>421</v>
      </c>
      <c t="s" s="4" r="D21">
        <v>422</v>
      </c>
      <c t="s" s="4" r="E21">
        <v>423</v>
      </c>
    </row>
    <row spans="1:5" r="22">
      <c t="s" s="4" r="A22">
        <v>424</v>
      </c>
      <c t="s" s="4" r="D22">
        <v>425</v>
      </c>
      <c t="s" s="4" r="E22">
        <v>425</v>
      </c>
    </row>
    <row spans="1:5" r="23">
      <c t="s" s="4" r="A23">
        <v>412</v>
      </c>
      <c t="s" s="4" r="D23">
        <v>426</v>
      </c>
      <c t="s" s="4" r="E23">
        <v>427</v>
      </c>
    </row>
    <row spans="1:5" r="24">
      <c t="s" s="4" r="A24">
        <v>428</v>
      </c>
    </row>
    <row spans="1:5" r="25">
      <c t="s" s="3" r="A25">
        <v>401</v>
      </c>
    </row>
    <row spans="1:5" r="26">
      <c t="s" s="4" r="A26">
        <v>412</v>
      </c>
      <c t="s" s="4" r="D26">
        <v>429</v>
      </c>
      <c t="s" s="4" r="E26">
        <v>429</v>
      </c>
    </row>
    <row spans="1:5" r="27">
      <c t="s" s="4" r="A27">
        <v>430</v>
      </c>
    </row>
    <row spans="1:5" r="28">
      <c t="s" s="3" r="A28">
        <v>401</v>
      </c>
    </row>
    <row spans="1:5" r="29">
      <c t="s" s="4" r="A29">
        <v>412</v>
      </c>
      <c t="s" s="4" r="D29">
        <v>417</v>
      </c>
      <c t="s" s="4" r="E29">
        <v>417</v>
      </c>
    </row>
    <row spans="1:5" r="30">
      <c t="s" s="4" r="A30">
        <v>431</v>
      </c>
    </row>
    <row spans="1:5" r="31">
      <c t="s" s="3" r="A31">
        <v>401</v>
      </c>
    </row>
    <row spans="1:5" r="32">
      <c t="s" s="4" r="A32">
        <v>406</v>
      </c>
      <c t="n" s="7" r="D32">
        <v>-3107045</v>
      </c>
      <c t="n" s="7" r="E32">
        <v>-4026516</v>
      </c>
    </row>
    <row spans="1:5" r="33">
      <c t="s" s="4" r="A33">
        <v>407</v>
      </c>
      <c t="n" s="6" r="D33">
        <v>-1056395</v>
      </c>
      <c t="n" s="6" r="E33">
        <v>-1369015</v>
      </c>
    </row>
    <row spans="1:5" r="34">
      <c t="s" s="4" r="A34">
        <v>408</v>
      </c>
      <c t="n" s="6" r="D34">
        <v>0</v>
      </c>
      <c t="n" s="6" r="E34">
        <v>0</v>
      </c>
    </row>
    <row spans="1:5" r="35">
      <c t="s" s="4" r="A35">
        <v>409</v>
      </c>
      <c t="n" s="6" r="D35">
        <v>0</v>
      </c>
      <c t="n" s="6" r="E35">
        <v>0</v>
      </c>
    </row>
    <row spans="1:5" r="36">
      <c t="s" s="4" r="A36">
        <v>410</v>
      </c>
      <c t="n" s="6" r="D36">
        <v>1056395</v>
      </c>
      <c t="n" s="6" r="E36">
        <v>1369015</v>
      </c>
    </row>
    <row spans="1:5" r="37">
      <c t="s" s="4" r="A37">
        <v>411</v>
      </c>
      <c t="n" s="7" r="D37">
        <v>0</v>
      </c>
      <c t="n" s="7" r="E37">
        <v>0</v>
      </c>
    </row>
    <row spans="1:5" r="38">
      <c t="s" s="4" r="A38">
        <v>416</v>
      </c>
      <c t="s" s="4" r="D38">
        <v>432</v>
      </c>
      <c t="s" s="4" r="E38">
        <v>432</v>
      </c>
    </row>
    <row spans="1:5" r="39">
      <c t="s" s="4" r="A39">
        <v>418</v>
      </c>
      <c t="s" s="4" r="D39">
        <v>425</v>
      </c>
      <c t="s" s="4" r="E39">
        <v>425</v>
      </c>
    </row>
    <row spans="1:5" r="40">
      <c t="s" s="4" r="A40">
        <v>421</v>
      </c>
      <c t="s" s="4" r="D40">
        <v>425</v>
      </c>
      <c t="s" s="4" r="E40">
        <v>425</v>
      </c>
    </row>
    <row spans="1:5" r="41">
      <c t="s" s="4" r="A41">
        <v>424</v>
      </c>
      <c t="s" s="4" r="D41">
        <v>433</v>
      </c>
      <c t="s" s="4" r="E41">
        <v>433</v>
      </c>
    </row>
    <row spans="1:5" r="42">
      <c t="s" s="4" r="A42">
        <v>412</v>
      </c>
      <c t="s" s="4" r="D42">
        <v>425</v>
      </c>
      <c t="s" s="4" r="E42">
        <v>4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34</v>
      </c>
      <c t="s" s="2" r="B1">
        <v>304</v>
      </c>
      <c t="s" s="2" r="C1">
        <v>70</v>
      </c>
      <c t="s" s="2" r="E1">
        <v>1</v>
      </c>
    </row>
    <row spans="1:6" r="2">
      <c t="s" s="2" r="B2">
        <v>435</v>
      </c>
      <c t="s" s="2" r="C2">
        <v>2</v>
      </c>
      <c t="s" s="2" r="D2">
        <v>71</v>
      </c>
      <c t="s" s="2" r="E2">
        <v>2</v>
      </c>
      <c t="s" s="2" r="F2">
        <v>71</v>
      </c>
    </row>
    <row spans="1:6" r="3">
      <c t="s" s="3" r="A3">
        <v>401</v>
      </c>
    </row>
    <row spans="1:6" r="4">
      <c t="s" s="4" r="A4">
        <v>436</v>
      </c>
      <c t="n" s="7" r="C4">
        <v>1284551</v>
      </c>
      <c t="n" s="7" r="D4">
        <v>1551884</v>
      </c>
      <c t="n" s="7" r="E4">
        <v>3061993</v>
      </c>
      <c t="n" s="7" r="F4">
        <v>3555479</v>
      </c>
    </row>
    <row spans="1:6" r="5">
      <c t="s" s="4" r="A5">
        <v>437</v>
      </c>
      <c t="s" s="4" r="E5">
        <v>438</v>
      </c>
    </row>
    <row spans="1:6" r="6">
      <c t="s" s="4" r="A6">
        <v>439</v>
      </c>
      <c t="s" s="4" r="E6">
        <v>413</v>
      </c>
      <c t="s" s="4" r="F6">
        <v>414</v>
      </c>
    </row>
    <row spans="1:6" r="7">
      <c t="s" s="4" r="A7">
        <v>440</v>
      </c>
      <c t="s" s="4" r="E7">
        <v>432</v>
      </c>
      <c t="s" s="4" r="F7">
        <v>432</v>
      </c>
    </row>
    <row spans="1:6" r="8">
      <c t="s" s="4" r="A8">
        <v>441</v>
      </c>
    </row>
    <row spans="1:6" r="9">
      <c t="s" s="3" r="A9">
        <v>401</v>
      </c>
    </row>
    <row spans="1:6" r="10">
      <c t="s" s="4" r="A10">
        <v>442</v>
      </c>
      <c t="s" s="4" r="B10">
        <v>417</v>
      </c>
    </row>
    <row spans="1:6" r="11">
      <c t="s" s="4" r="A11">
        <v>443</v>
      </c>
      <c t="s" s="4" r="B11">
        <v>444</v>
      </c>
    </row>
    <row spans="1:6" r="12">
      <c t="s" s="4" r="A12">
        <v>445</v>
      </c>
      <c t="s" s="4" r="B12">
        <v>446</v>
      </c>
    </row>
    <row spans="1:6" r="13">
      <c t="s" s="4" r="A13">
        <v>447</v>
      </c>
      <c t="s" s="4" r="B13">
        <v>429</v>
      </c>
    </row>
    <row spans="1:6" r="14">
      <c t="s" s="4" r="A14">
        <v>448</v>
      </c>
    </row>
    <row spans="1:6" r="15">
      <c t="s" s="3" r="A15">
        <v>401</v>
      </c>
    </row>
    <row spans="1:6" r="16">
      <c t="s" s="4" r="A16">
        <v>436</v>
      </c>
      <c t="n" s="7" r="E16">
        <v>1805667</v>
      </c>
      <c t="n" s="7" r="F16">
        <v>2462055</v>
      </c>
    </row>
    <row spans="1:6" r="17">
      <c t="s" s="4" r="A17">
        <v>449</v>
      </c>
    </row>
    <row spans="1:6" r="18">
      <c t="s" s="3" r="A18">
        <v>401</v>
      </c>
    </row>
    <row spans="1:6" r="19">
      <c t="s" s="4" r="A19">
        <v>436</v>
      </c>
      <c t="n" s="7" r="E19">
        <v>1256325</v>
      </c>
      <c t="n" s="7" r="F19">
        <v>1093424</v>
      </c>
    </row>
    <row spans="1:6" r="20">
      <c t="s" s="4" r="A20">
        <v>439</v>
      </c>
      <c t="s" s="4" r="E20">
        <v>417</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37"/>
  </cols>
  <sheetData>
    <row spans="1:2" r="1">
      <c t="s" s="1" r="A1">
        <v>450</v>
      </c>
      <c t="s" s="2" r="B1">
        <v>1</v>
      </c>
    </row>
    <row spans="1:2" r="2">
      <c t="s" s="2" r="B2">
        <v>451</v>
      </c>
    </row>
    <row spans="1:2" r="3">
      <c t="s" s="4" r="A3">
        <v>452</v>
      </c>
      <c t="n" s="6" r="B3">
        <v>1708000</v>
      </c>
    </row>
    <row spans="1:2" r="4">
      <c t="s" s="4" r="A4">
        <v>453</v>
      </c>
      <c t="n" s="6" r="B4">
        <v>1000000</v>
      </c>
    </row>
    <row spans="1:2" r="5">
      <c t="s" s="4" r="A5">
        <v>454</v>
      </c>
      <c t="n" s="6" r="B5">
        <v>0</v>
      </c>
    </row>
    <row spans="1:2" r="6">
      <c t="s" s="4" r="A6">
        <v>455</v>
      </c>
      <c t="n" s="6" r="B6">
        <v>-1312000</v>
      </c>
    </row>
    <row spans="1:2" r="7">
      <c t="s" s="4" r="A7">
        <v>452</v>
      </c>
      <c t="n" s="6" r="B7">
        <v>1396000</v>
      </c>
    </row>
    <row spans="1:2" r="8">
      <c t="s" s="4" r="A8">
        <v>456</v>
      </c>
      <c t="n" s="7" r="B8">
        <v>1797992</v>
      </c>
    </row>
    <row spans="1:2" r="9">
      <c t="s" s="4" r="A9">
        <v>457</v>
      </c>
      <c t="n" s="6" r="B9">
        <v>1660000</v>
      </c>
    </row>
    <row spans="1:2" r="10">
      <c t="s" s="4" r="A10">
        <v>458</v>
      </c>
      <c t="n" s="6" r="B10">
        <v>0</v>
      </c>
    </row>
    <row spans="1:2" r="11">
      <c t="s" s="4" r="A11">
        <v>459</v>
      </c>
      <c t="n" s="6" r="B11">
        <v>-1732236</v>
      </c>
    </row>
    <row spans="1:2" r="12">
      <c t="s" s="4" r="A12">
        <v>456</v>
      </c>
      <c t="n" s="7" r="B12">
        <v>1725756</v>
      </c>
    </row>
    <row spans="1:2" r="13">
      <c t="s" s="4" r="A13">
        <v>460</v>
      </c>
      <c t="n" s="9" r="B13">
        <v>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1</v>
      </c>
    </row>
    <row spans="1:3" r="3">
      <c t="s" s="3" r="A3">
        <v>100</v>
      </c>
    </row>
    <row spans="1:3" r="4">
      <c t="s" s="4" r="A4">
        <v>88</v>
      </c>
      <c t="n" s="7" r="B4">
        <v>11513207</v>
      </c>
      <c t="n" s="7" r="C4">
        <v>13314519</v>
      </c>
    </row>
    <row spans="1:3" r="5">
      <c t="s" s="3" r="A5">
        <v>101</v>
      </c>
    </row>
    <row spans="1:3" r="6">
      <c t="s" s="4" r="A6">
        <v>102</v>
      </c>
      <c t="n" s="6" r="B6">
        <v>2378736</v>
      </c>
      <c t="n" s="6" r="C6">
        <v>3206945</v>
      </c>
    </row>
    <row spans="1:3" r="7">
      <c t="s" s="4" r="A7">
        <v>103</v>
      </c>
      <c t="n" s="6" r="B7">
        <v>21445891</v>
      </c>
      <c t="n" s="6" r="C7">
        <v>23881680</v>
      </c>
    </row>
    <row spans="1:3" r="8">
      <c t="s" s="4" r="A8">
        <v>104</v>
      </c>
      <c t="n" s="6" r="B8">
        <v>345</v>
      </c>
      <c t="n" s="6" r="C8">
        <v>25240</v>
      </c>
    </row>
    <row spans="1:3" r="9">
      <c t="s" s="3" r="A9">
        <v>105</v>
      </c>
    </row>
    <row spans="1:3" r="10">
      <c t="s" s="4" r="A10">
        <v>106</v>
      </c>
      <c t="n" s="6" r="B10">
        <v>-1295393</v>
      </c>
      <c t="n" s="6" r="C10">
        <v>17868983</v>
      </c>
    </row>
    <row spans="1:3" r="11">
      <c t="s" s="4" r="A11">
        <v>29</v>
      </c>
      <c t="n" s="6" r="B11">
        <v>-154303</v>
      </c>
      <c t="n" s="6" r="C11">
        <v>0</v>
      </c>
    </row>
    <row spans="1:3" r="12">
      <c t="s" s="4" r="A12">
        <v>107</v>
      </c>
      <c t="n" s="6" r="B12">
        <v>88817</v>
      </c>
      <c t="n" s="6" r="C12">
        <v>-9654</v>
      </c>
    </row>
    <row spans="1:3" r="13">
      <c t="s" s="4" r="A13">
        <v>30</v>
      </c>
      <c t="n" s="6" r="B13">
        <v>-23618284</v>
      </c>
      <c t="n" s="6" r="C13">
        <v>-71309766</v>
      </c>
    </row>
    <row spans="1:3" r="14">
      <c t="s" s="4" r="A14">
        <v>108</v>
      </c>
      <c t="n" s="6" r="B14">
        <v>-9078019</v>
      </c>
      <c t="n" s="6" r="C14">
        <v>23947858</v>
      </c>
    </row>
    <row spans="1:3" r="15">
      <c t="s" s="4" r="A15">
        <v>109</v>
      </c>
      <c t="n" s="6" r="B15">
        <v>40385</v>
      </c>
      <c t="n" s="6" r="C15">
        <v>-77842</v>
      </c>
    </row>
    <row spans="1:3" r="16">
      <c t="s" s="3" r="A16">
        <v>110</v>
      </c>
    </row>
    <row spans="1:3" r="17">
      <c t="s" s="4" r="A17">
        <v>42</v>
      </c>
      <c t="n" s="6" r="B17">
        <v>130081</v>
      </c>
      <c t="n" s="6" r="C17">
        <v>-680569</v>
      </c>
    </row>
    <row spans="1:3" r="18">
      <c t="s" s="4" r="A18">
        <v>43</v>
      </c>
      <c t="n" s="6" r="B18">
        <v>16653368</v>
      </c>
      <c t="n" s="6" r="C18">
        <v>24018709</v>
      </c>
    </row>
    <row spans="1:3" r="19">
      <c t="s" s="4" r="A19">
        <v>111</v>
      </c>
      <c t="n" s="6" r="B19">
        <v>-2646182</v>
      </c>
      <c t="n" s="6" r="C19">
        <v>3529113</v>
      </c>
    </row>
    <row spans="1:3" r="20">
      <c t="s" s="4" r="A20">
        <v>44</v>
      </c>
      <c t="n" s="6" r="B20">
        <v>228171</v>
      </c>
      <c t="n" s="6" r="C20">
        <v>1193263</v>
      </c>
    </row>
    <row spans="1:3" r="21">
      <c t="s" s="4" r="A21">
        <v>45</v>
      </c>
      <c t="n" s="6" r="B21">
        <v>0</v>
      </c>
      <c t="n" s="6" r="C21">
        <v>0</v>
      </c>
    </row>
    <row spans="1:3" r="22">
      <c t="s" s="4" r="A22">
        <v>112</v>
      </c>
      <c t="n" s="6" r="B22">
        <v>15686820</v>
      </c>
      <c t="n" s="6" r="C22">
        <v>38908479</v>
      </c>
    </row>
    <row spans="1:3" r="23">
      <c t="s" s="3" r="A23">
        <v>113</v>
      </c>
    </row>
    <row spans="1:3" r="24">
      <c t="s" s="4" r="A24">
        <v>114</v>
      </c>
      <c t="n" s="6" r="B24">
        <v>-15665</v>
      </c>
      <c t="n" s="6" r="C24">
        <v>-383373</v>
      </c>
    </row>
    <row spans="1:3" r="25">
      <c t="s" s="4" r="A25">
        <v>115</v>
      </c>
      <c t="n" s="6" r="B25">
        <v>0</v>
      </c>
      <c t="n" s="6" r="C25">
        <v>1967460</v>
      </c>
    </row>
    <row spans="1:3" r="26">
      <c t="s" s="4" r="A26">
        <v>116</v>
      </c>
      <c t="n" s="6" r="B26">
        <v>0</v>
      </c>
      <c t="n" s="6" r="C26">
        <v>-9222371</v>
      </c>
    </row>
    <row spans="1:3" r="27">
      <c t="s" s="4" r="A27">
        <v>117</v>
      </c>
      <c t="n" s="6" r="B27">
        <v>-15665</v>
      </c>
      <c t="n" s="6" r="C27">
        <v>-7638284</v>
      </c>
    </row>
    <row spans="1:3" r="28">
      <c t="s" s="3" r="A28">
        <v>118</v>
      </c>
    </row>
    <row spans="1:3" r="29">
      <c t="s" s="4" r="A29">
        <v>119</v>
      </c>
      <c t="n" s="6" r="B29">
        <v>0</v>
      </c>
      <c t="n" s="6" r="C29">
        <v>1245746</v>
      </c>
    </row>
    <row spans="1:3" r="30">
      <c t="s" s="4" r="A30">
        <v>120</v>
      </c>
      <c t="n" s="6" r="B30">
        <v>4424000</v>
      </c>
      <c t="n" s="6" r="C30">
        <v>8130000</v>
      </c>
    </row>
    <row spans="1:3" r="31">
      <c t="s" s="4" r="A31">
        <v>121</v>
      </c>
      <c t="n" s="6" r="B31">
        <v>-7900000</v>
      </c>
      <c t="n" s="6" r="C31">
        <v>-8536500</v>
      </c>
    </row>
    <row spans="1:3" r="32">
      <c t="s" s="4" r="A32">
        <v>122</v>
      </c>
      <c t="n" s="6" r="B32">
        <v>200000</v>
      </c>
      <c t="n" s="6" r="C32">
        <v>300400</v>
      </c>
    </row>
    <row spans="1:3" r="33">
      <c t="s" s="4" r="A33">
        <v>123</v>
      </c>
      <c t="n" s="6" r="B33">
        <v>-3276000</v>
      </c>
      <c t="n" s="6" r="C33">
        <v>1139646</v>
      </c>
    </row>
    <row spans="1:3" r="34">
      <c t="s" s="4" r="A34">
        <v>124</v>
      </c>
      <c t="n" s="6" r="B34">
        <v>-5810344</v>
      </c>
      <c t="n" s="6" r="C34">
        <v>64284</v>
      </c>
    </row>
    <row spans="1:3" r="35">
      <c t="s" s="4" r="A35">
        <v>125</v>
      </c>
      <c t="n" s="6" r="B35">
        <v>6584811</v>
      </c>
      <c t="n" s="6" r="C35">
        <v>32474125</v>
      </c>
    </row>
    <row spans="1:3" r="36">
      <c t="s" s="4" r="A36">
        <v>126</v>
      </c>
      <c t="n" s="6" r="B36">
        <v>92982564</v>
      </c>
      <c t="n" s="6" r="C36">
        <v>26890321</v>
      </c>
    </row>
    <row spans="1:3" r="37">
      <c t="s" s="4" r="A37">
        <v>127</v>
      </c>
      <c t="n" s="6" r="B37">
        <v>99567375</v>
      </c>
      <c t="n" s="6" r="C37">
        <v>59364446</v>
      </c>
    </row>
    <row spans="1:3" r="38">
      <c t="s" s="3" r="A38">
        <v>128</v>
      </c>
    </row>
    <row spans="1:3" r="39">
      <c t="s" s="4" r="A39">
        <v>129</v>
      </c>
      <c t="n" s="6" r="B39">
        <v>731679</v>
      </c>
      <c t="n" s="6" r="C39">
        <v>815659</v>
      </c>
    </row>
    <row spans="1:3" r="40">
      <c t="s" s="4" r="A40">
        <v>130</v>
      </c>
      <c t="n" s="7" r="B40">
        <v>2763253</v>
      </c>
      <c t="n" s="7" r="C40">
        <v>263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61</v>
      </c>
      <c t="s" s="2" r="B1">
        <v>462</v>
      </c>
      <c t="s" s="2" r="C1">
        <v>463</v>
      </c>
      <c t="s" s="2" r="D1">
        <v>464</v>
      </c>
      <c t="s" s="2" r="E1">
        <v>465</v>
      </c>
      <c t="s" s="2" r="F1">
        <v>466</v>
      </c>
      <c t="s" s="2" r="G1">
        <v>2</v>
      </c>
      <c t="s" s="2" r="H1">
        <v>25</v>
      </c>
      <c t="s" s="2" r="I1">
        <v>467</v>
      </c>
    </row>
    <row spans="1:9" r="2">
      <c t="s" s="3" r="A2">
        <v>468</v>
      </c>
    </row>
    <row spans="1:9" r="3">
      <c t="s" s="4" r="A3">
        <v>469</v>
      </c>
      <c t="n" s="6" r="C3">
        <v>3675000</v>
      </c>
      <c t="n" s="6" r="E3">
        <v>1660000</v>
      </c>
    </row>
    <row spans="1:9" r="4">
      <c t="s" s="4" r="A4">
        <v>470</v>
      </c>
      <c t="n" s="6" r="G4">
        <v>20000000</v>
      </c>
      <c t="n" s="6" r="H4">
        <v>20000000</v>
      </c>
    </row>
    <row spans="1:9" r="5">
      <c t="s" s="4" r="A5">
        <v>471</v>
      </c>
      <c t="n" s="8" r="G5">
        <v>0.001</v>
      </c>
      <c t="n" s="8" r="H5">
        <v>0.001</v>
      </c>
    </row>
    <row spans="1:9" r="6">
      <c t="s" s="4" r="A6">
        <v>472</v>
      </c>
      <c t="n" s="9" r="I6">
        <v>0.1</v>
      </c>
    </row>
    <row spans="1:9" r="7">
      <c t="s" s="4" r="A7">
        <v>473</v>
      </c>
      <c t="n" s="7" r="I7">
        <v>3296156</v>
      </c>
    </row>
    <row spans="1:9" r="8">
      <c t="s" s="4" r="A8">
        <v>474</v>
      </c>
      <c t="n" s="7" r="G8">
        <v>1725756</v>
      </c>
    </row>
    <row spans="1:9" r="9">
      <c t="s" s="4" r="A9">
        <v>475</v>
      </c>
      <c t="n" s="7" r="F9">
        <v>2161904</v>
      </c>
    </row>
    <row spans="1:9" r="10">
      <c t="s" s="4" r="A10">
        <v>476</v>
      </c>
    </row>
    <row spans="1:9" r="11">
      <c t="s" s="3" r="A11">
        <v>468</v>
      </c>
    </row>
    <row spans="1:9" r="12">
      <c t="s" s="4" r="A12">
        <v>477</v>
      </c>
      <c t="n" s="6" r="B12">
        <v>7675</v>
      </c>
      <c t="n" s="6" r="G12">
        <v>30890</v>
      </c>
    </row>
    <row spans="1:9" r="13">
      <c t="s" s="4" r="A13">
        <v>478</v>
      </c>
      <c t="n" s="7" r="B13">
        <v>14000</v>
      </c>
      <c t="n" s="7" r="G13">
        <v>59734</v>
      </c>
    </row>
    <row spans="1:9" r="14">
      <c t="s" s="4" r="A14">
        <v>479</v>
      </c>
    </row>
    <row spans="1:9" r="15">
      <c t="s" s="3" r="A15">
        <v>468</v>
      </c>
    </row>
    <row spans="1:9" r="16">
      <c t="s" s="4" r="A16">
        <v>469</v>
      </c>
      <c t="n" s="6" r="C16">
        <v>1750000</v>
      </c>
      <c t="n" s="6" r="E16">
        <v>1000000</v>
      </c>
    </row>
    <row spans="1:9" r="17">
      <c t="s" s="4" r="A17">
        <v>480</v>
      </c>
    </row>
    <row spans="1:9" r="18">
      <c t="s" s="3" r="A18">
        <v>468</v>
      </c>
    </row>
    <row spans="1:9" r="19">
      <c t="s" s="4" r="A19">
        <v>481</v>
      </c>
      <c t="n" s="7" r="D19">
        <v>200000</v>
      </c>
    </row>
    <row spans="1:9" r="20">
      <c t="s" s="4" r="A20">
        <v>482</v>
      </c>
      <c t="n" s="6" r="D20">
        <v>87719</v>
      </c>
    </row>
    <row spans="1:9" r="21">
      <c t="s" s="4" r="A21">
        <v>483</v>
      </c>
      <c t="n" s="9" r="D21">
        <v>2.28</v>
      </c>
    </row>
    <row spans="1:9" r="22">
      <c t="s" s="4" r="A22">
        <v>484</v>
      </c>
    </row>
    <row spans="1:9" r="23">
      <c t="s" s="3" r="A23">
        <v>468</v>
      </c>
    </row>
    <row spans="1:9" r="24">
      <c t="s" s="4" r="A24">
        <v>469</v>
      </c>
      <c t="n" s="6" r="C24">
        <v>240000</v>
      </c>
    </row>
    <row spans="1:9" r="25">
      <c t="s" s="4" r="A25">
        <v>485</v>
      </c>
    </row>
    <row spans="1:9" r="26">
      <c t="s" s="3" r="A26">
        <v>468</v>
      </c>
    </row>
    <row spans="1:9" r="27">
      <c t="s" s="4" r="A27">
        <v>469</v>
      </c>
      <c t="n" s="6" r="C27">
        <v>100000</v>
      </c>
    </row>
    <row spans="1:9" r="28">
      <c t="s" s="4" r="A28">
        <v>486</v>
      </c>
    </row>
    <row spans="1:9" r="29">
      <c t="s" s="3" r="A29">
        <v>468</v>
      </c>
    </row>
    <row spans="1:9" r="30">
      <c t="s" s="4" r="A30">
        <v>487</v>
      </c>
      <c t="n" s="6" r="C30">
        <v>40000</v>
      </c>
    </row>
    <row spans="1:9" r="31">
      <c t="s" s="4" r="A31">
        <v>488</v>
      </c>
    </row>
    <row spans="1:9" r="32">
      <c t="s" s="3" r="A32">
        <v>468</v>
      </c>
    </row>
    <row spans="1:9" r="33">
      <c t="s" s="4" r="A33">
        <v>487</v>
      </c>
      <c t="n" s="6" r="C33">
        <v>30000</v>
      </c>
    </row>
    <row spans="1:9" r="34">
      <c t="s" s="4" r="A34">
        <v>489</v>
      </c>
    </row>
    <row spans="1:9" r="35">
      <c t="s" s="3" r="A35">
        <v>468</v>
      </c>
    </row>
    <row spans="1:9" r="36">
      <c t="s" s="4" r="A36">
        <v>487</v>
      </c>
      <c t="n" s="6" r="C36">
        <v>20000</v>
      </c>
    </row>
    <row spans="1:9" r="37">
      <c t="s" s="4" r="A37">
        <v>490</v>
      </c>
    </row>
    <row spans="1:9" r="38">
      <c t="s" s="3" r="A38">
        <v>468</v>
      </c>
    </row>
    <row spans="1:9" r="39">
      <c t="s" s="4" r="A39">
        <v>469</v>
      </c>
      <c t="n" s="6" r="C39">
        <v>13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71</v>
      </c>
    </row>
    <row spans="1:3" r="3">
      <c t="s" s="3" r="A3">
        <v>492</v>
      </c>
    </row>
    <row spans="1:3" r="4">
      <c t="s" s="4" r="A4">
        <v>493</v>
      </c>
      <c t="n" s="7" r="B4">
        <v>2500000</v>
      </c>
    </row>
    <row spans="1:3" r="5">
      <c t="s" s="4" r="A5">
        <v>494</v>
      </c>
    </row>
    <row spans="1:3" r="6">
      <c t="s" s="3" r="A6">
        <v>492</v>
      </c>
    </row>
    <row spans="1:3" r="7">
      <c t="s" s="4" r="A7">
        <v>495</v>
      </c>
      <c t="n" s="7" r="B7">
        <v>40065118</v>
      </c>
      <c t="n" s="7" r="C7">
        <v>45141568</v>
      </c>
    </row>
    <row spans="1:3" r="8">
      <c t="s" s="4" r="A8">
        <v>496</v>
      </c>
    </row>
    <row spans="1:3" r="9">
      <c t="s" s="3" r="A9">
        <v>492</v>
      </c>
    </row>
    <row spans="1:3" r="10">
      <c t="s" s="4" r="A10">
        <v>497</v>
      </c>
      <c t="s" s="4" r="B10">
        <v>498</v>
      </c>
      <c t="s" s="4" r="C10">
        <v>499</v>
      </c>
    </row>
    <row spans="1:3" r="11">
      <c t="s" s="4" r="A11">
        <v>500</v>
      </c>
    </row>
    <row spans="1:3" r="12">
      <c t="s" s="3" r="A12">
        <v>492</v>
      </c>
    </row>
    <row spans="1:3" r="13">
      <c t="s" s="4" r="A13">
        <v>497</v>
      </c>
      <c t="s" s="4" r="B13">
        <v>501</v>
      </c>
      <c t="s" s="4" r="C13">
        <v>502</v>
      </c>
    </row>
    <row spans="1:3" r="14">
      <c t="s" s="4" r="A14">
        <v>503</v>
      </c>
    </row>
    <row spans="1:3" r="15">
      <c t="s" s="3" r="A15">
        <v>492</v>
      </c>
    </row>
    <row spans="1:3" r="16">
      <c t="s" s="4" r="A16">
        <v>497</v>
      </c>
      <c t="s" s="4" r="C16">
        <v>504</v>
      </c>
    </row>
    <row spans="1:3" r="17">
      <c t="s" s="4" r="A17">
        <v>505</v>
      </c>
    </row>
    <row spans="1:3" r="18">
      <c t="s" s="3" r="A18">
        <v>492</v>
      </c>
    </row>
    <row spans="1:3" r="19">
      <c t="s" s="4" r="A19">
        <v>497</v>
      </c>
      <c t="s" s="4" r="B19">
        <v>506</v>
      </c>
      <c t="s" s="4" r="C19">
        <v>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 customWidth="1" max="7" min="7" width="14"/>
  </cols>
  <sheetData>
    <row spans="1:7" r="1">
      <c t="s" s="1" r="A1">
        <v>508</v>
      </c>
      <c t="s" s="2" r="C1">
        <v>70</v>
      </c>
      <c t="s" s="2" r="E1">
        <v>1</v>
      </c>
    </row>
    <row spans="1:7" r="2">
      <c t="s" s="2" r="C2">
        <v>2</v>
      </c>
      <c t="s" s="2" r="D2">
        <v>71</v>
      </c>
      <c t="s" s="2" r="E2">
        <v>2</v>
      </c>
      <c t="s" s="2" r="F2">
        <v>71</v>
      </c>
      <c t="s" s="2" r="G2">
        <v>25</v>
      </c>
    </row>
    <row spans="1:7" r="3">
      <c t="s" s="3" r="A3">
        <v>509</v>
      </c>
    </row>
    <row spans="1:7" r="4">
      <c t="s" s="4" r="A4">
        <v>510</v>
      </c>
      <c t="n" s="7" r="C4">
        <v>56966000</v>
      </c>
      <c t="n" s="7" r="D4">
        <v>54051174</v>
      </c>
      <c t="n" s="7" r="E4">
        <v>111150271</v>
      </c>
      <c t="n" s="7" r="F4">
        <v>105352964</v>
      </c>
    </row>
    <row spans="1:7" r="5">
      <c t="s" s="3" r="A5">
        <v>511</v>
      </c>
    </row>
    <row spans="1:7" r="6">
      <c t="s" s="4" r="A6">
        <v>512</v>
      </c>
      <c t="n" s="6" r="C6">
        <v>5779731</v>
      </c>
      <c t="n" s="6" r="D6">
        <v>7083518</v>
      </c>
      <c t="n" s="6" r="E6">
        <v>15157781</v>
      </c>
      <c t="n" s="6" r="F6">
        <v>17570599</v>
      </c>
    </row>
    <row spans="1:7" r="7">
      <c t="s" s="4" r="A7">
        <v>513</v>
      </c>
      <c t="n" s="6" r="E7">
        <v>-2378736</v>
      </c>
      <c t="n" s="6" r="F7">
        <v>-3206945</v>
      </c>
    </row>
    <row spans="1:7" r="8">
      <c t="s" s="3" r="A8">
        <v>514</v>
      </c>
    </row>
    <row spans="1:7" r="9">
      <c t="s" s="4" r="A9">
        <v>515</v>
      </c>
      <c t="n" s="6" r="C9">
        <v>4267535</v>
      </c>
      <c t="n" s="6" r="D9">
        <v>5215437</v>
      </c>
      <c t="n" s="6" r="E9">
        <v>11513207</v>
      </c>
      <c t="n" s="6" r="F9">
        <v>13314519</v>
      </c>
    </row>
    <row spans="1:7" r="10">
      <c t="s" s="3" r="A10">
        <v>516</v>
      </c>
    </row>
    <row spans="1:7" r="11">
      <c t="s" s="4" r="A11">
        <v>517</v>
      </c>
      <c t="n" s="6" r="C11">
        <v>10423006</v>
      </c>
      <c t="n" s="6" r="D11">
        <v>12132486</v>
      </c>
      <c t="n" s="6" r="E11">
        <v>21445891</v>
      </c>
      <c t="n" s="6" r="F11">
        <v>23881680</v>
      </c>
    </row>
    <row spans="1:7" r="12">
      <c t="s" s="3" r="A12">
        <v>518</v>
      </c>
    </row>
    <row spans="1:7" r="13">
      <c t="s" s="4" r="A13">
        <v>519</v>
      </c>
      <c t="n" s="6" r="C13">
        <v>302644</v>
      </c>
      <c t="n" s="6" r="D13">
        <v>359915</v>
      </c>
      <c t="n" s="6" r="E13">
        <v>731679</v>
      </c>
      <c t="n" s="6" r="F13">
        <v>815659</v>
      </c>
    </row>
    <row spans="1:7" r="14">
      <c t="s" s="3" r="A14">
        <v>520</v>
      </c>
    </row>
    <row spans="1:7" r="15">
      <c t="s" s="4" r="A15">
        <v>521</v>
      </c>
      <c t="n" s="6" r="C15">
        <v>13092</v>
      </c>
      <c t="n" s="6" r="D15">
        <v>5351274</v>
      </c>
      <c t="n" s="6" r="E15">
        <v>15665</v>
      </c>
      <c t="n" s="6" r="F15">
        <v>9605744</v>
      </c>
    </row>
    <row spans="1:7" r="16">
      <c t="s" s="3" r="A16">
        <v>522</v>
      </c>
    </row>
    <row spans="1:7" r="17">
      <c t="s" s="4" r="A17">
        <v>523</v>
      </c>
      <c t="n" s="6" r="C17">
        <v>428484753</v>
      </c>
      <c t="n" s="6" r="E17">
        <v>428484753</v>
      </c>
      <c t="n" s="7" r="G17">
        <v>429582618</v>
      </c>
    </row>
    <row spans="1:7" r="18">
      <c t="s" s="4" r="A18">
        <v>96</v>
      </c>
    </row>
    <row spans="1:7" r="19">
      <c t="s" s="3" r="A19">
        <v>509</v>
      </c>
    </row>
    <row spans="1:7" r="20">
      <c t="s" s="4" r="A20">
        <v>510</v>
      </c>
      <c t="n" s="6" r="C20">
        <v>31302561</v>
      </c>
      <c t="n" s="6" r="D20">
        <v>31192693</v>
      </c>
      <c t="n" s="6" r="E20">
        <v>66010365</v>
      </c>
      <c t="n" s="6" r="F20">
        <v>65656858</v>
      </c>
    </row>
    <row spans="1:7" r="21">
      <c t="s" s="3" r="A21">
        <v>511</v>
      </c>
    </row>
    <row spans="1:7" r="22">
      <c t="s" s="4" r="A22">
        <v>512</v>
      </c>
      <c t="n" s="6" r="C22">
        <v>3698620</v>
      </c>
      <c t="n" s="6" r="D22">
        <v>6125611</v>
      </c>
      <c t="n" s="6" r="E22">
        <v>11654274</v>
      </c>
      <c t="n" s="6" r="F22">
        <v>16059375</v>
      </c>
    </row>
    <row spans="1:7" r="23">
      <c t="s" s="3" r="A23">
        <v>514</v>
      </c>
    </row>
    <row spans="1:7" r="24">
      <c t="s" s="4" r="A24">
        <v>515</v>
      </c>
      <c t="n" s="6" r="C24">
        <v>3187514</v>
      </c>
      <c t="n" s="6" r="D24">
        <v>5215522</v>
      </c>
      <c t="n" s="6" r="E24">
        <v>10000365</v>
      </c>
      <c t="n" s="6" r="F24">
        <v>13647488</v>
      </c>
    </row>
    <row spans="1:7" r="25">
      <c t="s" s="3" r="A25">
        <v>516</v>
      </c>
    </row>
    <row spans="1:7" r="26">
      <c t="s" s="4" r="A26">
        <v>517</v>
      </c>
      <c t="n" s="6" r="C26">
        <v>9358107</v>
      </c>
      <c t="n" s="6" r="D26">
        <v>10919835</v>
      </c>
      <c t="n" s="6" r="E26">
        <v>19292089</v>
      </c>
      <c t="n" s="6" r="F26">
        <v>21488404</v>
      </c>
    </row>
    <row spans="1:7" r="27">
      <c t="s" s="3" r="A27">
        <v>520</v>
      </c>
    </row>
    <row spans="1:7" r="28">
      <c t="s" s="4" r="A28">
        <v>521</v>
      </c>
      <c t="n" s="6" r="C28">
        <v>6643</v>
      </c>
      <c t="n" s="6" r="D28">
        <v>4968047</v>
      </c>
      <c t="n" s="6" r="E28">
        <v>6643</v>
      </c>
      <c t="n" s="6" r="F28">
        <v>9222517</v>
      </c>
    </row>
    <row spans="1:7" r="29">
      <c t="s" s="3" r="A29">
        <v>522</v>
      </c>
    </row>
    <row spans="1:7" r="30">
      <c t="s" s="4" r="A30">
        <v>523</v>
      </c>
      <c t="n" s="6" r="C30">
        <v>209144782</v>
      </c>
      <c t="n" s="6" r="E30">
        <v>209144782</v>
      </c>
      <c t="n" s="6" r="G30">
        <v>219259401</v>
      </c>
    </row>
    <row spans="1:7" r="31">
      <c t="s" s="4" r="A31">
        <v>97</v>
      </c>
    </row>
    <row spans="1:7" r="32">
      <c t="s" s="3" r="A32">
        <v>509</v>
      </c>
    </row>
    <row spans="1:7" r="33">
      <c t="s" s="4" r="A33">
        <v>510</v>
      </c>
      <c t="n" s="6" r="C33">
        <v>23579674</v>
      </c>
      <c t="n" s="6" r="D33">
        <v>21778807</v>
      </c>
      <c t="n" s="6" r="E33">
        <v>41814506</v>
      </c>
      <c t="n" s="6" r="F33">
        <v>37764881</v>
      </c>
    </row>
    <row spans="1:7" r="34">
      <c t="s" s="3" r="A34">
        <v>511</v>
      </c>
    </row>
    <row spans="1:7" r="35">
      <c t="s" s="4" r="A35">
        <v>512</v>
      </c>
      <c t="n" s="6" r="C35">
        <v>3052879</v>
      </c>
      <c t="n" s="6" r="D35">
        <v>2731233</v>
      </c>
      <c t="n" s="6" r="E35">
        <v>5662832</v>
      </c>
      <c t="n" s="6" r="F35">
        <v>5127211</v>
      </c>
    </row>
    <row spans="1:7" r="36">
      <c t="s" s="3" r="A36">
        <v>514</v>
      </c>
    </row>
    <row spans="1:7" r="37">
      <c t="s" s="4" r="A37">
        <v>515</v>
      </c>
      <c t="n" s="6" r="C37">
        <v>2049897</v>
      </c>
      <c t="n" s="6" r="D37">
        <v>1764886</v>
      </c>
      <c t="n" s="6" r="E37">
        <v>3670264</v>
      </c>
      <c t="n" s="6" r="F37">
        <v>3175597</v>
      </c>
    </row>
    <row spans="1:7" r="38">
      <c t="s" s="3" r="A38">
        <v>516</v>
      </c>
    </row>
    <row spans="1:7" r="39">
      <c t="s" s="4" r="A39">
        <v>517</v>
      </c>
      <c t="n" s="6" r="C39">
        <v>728466</v>
      </c>
      <c t="n" s="6" r="D39">
        <v>863195</v>
      </c>
      <c t="n" s="6" r="E39">
        <v>1474061</v>
      </c>
      <c t="n" s="6" r="F39">
        <v>1699710</v>
      </c>
    </row>
    <row spans="1:7" r="40">
      <c t="s" s="3" r="A40">
        <v>518</v>
      </c>
    </row>
    <row spans="1:7" r="41">
      <c t="s" s="4" r="A41">
        <v>519</v>
      </c>
      <c t="n" s="6" r="C41">
        <v>302644</v>
      </c>
      <c t="n" s="6" r="D41">
        <v>359915</v>
      </c>
      <c t="n" s="6" r="E41">
        <v>731679</v>
      </c>
      <c t="n" s="6" r="F41">
        <v>815659</v>
      </c>
    </row>
    <row spans="1:7" r="42">
      <c t="s" s="3" r="A42">
        <v>520</v>
      </c>
    </row>
    <row spans="1:7" r="43">
      <c t="s" s="4" r="A43">
        <v>521</v>
      </c>
      <c t="n" s="6" r="C43">
        <v>0</v>
      </c>
      <c t="n" s="6" r="D43">
        <v>13034</v>
      </c>
      <c t="n" s="6" r="E43">
        <v>1770</v>
      </c>
      <c t="n" s="6" r="F43">
        <v>13034</v>
      </c>
    </row>
    <row spans="1:7" r="44">
      <c t="s" s="3" r="A44">
        <v>522</v>
      </c>
    </row>
    <row spans="1:7" r="45">
      <c t="s" s="4" r="A45">
        <v>523</v>
      </c>
      <c t="n" s="6" r="C45">
        <v>173218844</v>
      </c>
      <c t="n" s="6" r="E45">
        <v>173218844</v>
      </c>
      <c t="n" s="6" r="G45">
        <v>165267975</v>
      </c>
    </row>
    <row spans="1:7" r="46">
      <c t="s" s="4" r="A46">
        <v>98</v>
      </c>
    </row>
    <row spans="1:7" r="47">
      <c t="s" s="3" r="A47">
        <v>509</v>
      </c>
    </row>
    <row spans="1:7" r="48">
      <c t="s" s="4" r="A48">
        <v>510</v>
      </c>
      <c t="n" s="6" r="C48">
        <v>2083765</v>
      </c>
      <c t="n" s="6" r="D48">
        <v>1079674</v>
      </c>
      <c t="n" s="6" r="E48">
        <v>3325400</v>
      </c>
      <c t="n" s="6" r="F48">
        <v>1931225</v>
      </c>
    </row>
    <row spans="1:7" r="49">
      <c t="s" s="3" r="A49">
        <v>511</v>
      </c>
    </row>
    <row spans="1:7" r="50">
      <c t="s" s="4" r="A50">
        <v>512</v>
      </c>
      <c t="n" s="6" r="C50">
        <v>511213</v>
      </c>
      <c t="n" s="6" r="D50">
        <v>147578</v>
      </c>
      <c t="n" s="6" r="E50">
        <v>917510</v>
      </c>
      <c t="n" s="6" r="F50">
        <v>410571</v>
      </c>
    </row>
    <row spans="1:7" r="51">
      <c t="s" s="3" r="A51">
        <v>514</v>
      </c>
    </row>
    <row spans="1:7" r="52">
      <c t="s" s="4" r="A52">
        <v>515</v>
      </c>
      <c t="n" s="6" r="C52">
        <v>513099</v>
      </c>
      <c t="n" s="6" r="D52">
        <v>155911</v>
      </c>
      <c t="n" s="6" r="E52">
        <v>919384</v>
      </c>
      <c t="n" s="6" r="F52">
        <v>517950</v>
      </c>
    </row>
    <row spans="1:7" r="53">
      <c t="s" s="3" r="A53">
        <v>516</v>
      </c>
    </row>
    <row spans="1:7" r="54">
      <c t="s" s="4" r="A54">
        <v>517</v>
      </c>
      <c t="n" s="6" r="C54">
        <v>336433</v>
      </c>
      <c t="n" s="6" r="D54">
        <v>349456</v>
      </c>
      <c t="n" s="6" r="E54">
        <v>679741</v>
      </c>
      <c t="n" s="6" r="F54">
        <v>693566</v>
      </c>
    </row>
    <row spans="1:7" r="55">
      <c t="s" s="3" r="A55">
        <v>520</v>
      </c>
    </row>
    <row spans="1:7" r="56">
      <c t="s" s="4" r="A56">
        <v>521</v>
      </c>
      <c t="n" s="6" r="C56">
        <v>6449</v>
      </c>
      <c t="n" s="6" r="D56">
        <v>370193</v>
      </c>
      <c t="n" s="6" r="E56">
        <v>7252</v>
      </c>
      <c t="n" s="6" r="F56">
        <v>370193</v>
      </c>
    </row>
    <row spans="1:7" r="57">
      <c t="s" s="3" r="A57">
        <v>522</v>
      </c>
    </row>
    <row spans="1:7" r="58">
      <c t="s" s="4" r="A58">
        <v>523</v>
      </c>
      <c t="n" s="6" r="C58">
        <v>46013868</v>
      </c>
      <c t="n" s="6" r="E58">
        <v>46013868</v>
      </c>
      <c t="n" s="6" r="G58">
        <v>44745889</v>
      </c>
    </row>
    <row spans="1:7" r="59">
      <c t="s" s="4" r="A59">
        <v>524</v>
      </c>
    </row>
    <row spans="1:7" r="60">
      <c t="s" s="3" r="A60">
        <v>511</v>
      </c>
    </row>
    <row spans="1:7" r="61">
      <c t="s" s="4" r="A61">
        <v>512</v>
      </c>
      <c t="s" s="4" r="B61">
        <v>525</v>
      </c>
      <c t="n" s="6" r="C61">
        <v>0</v>
      </c>
      <c t="n" s="6" r="D61">
        <v>0</v>
      </c>
      <c t="n" s="6" r="E61">
        <v>0</v>
      </c>
      <c t="n" s="6" r="F61">
        <v>0</v>
      </c>
    </row>
    <row spans="1:7" r="62">
      <c t="s" s="3" r="A62">
        <v>514</v>
      </c>
    </row>
    <row spans="1:7" r="63">
      <c t="s" s="4" r="A63">
        <v>515</v>
      </c>
      <c t="s" s="4" r="B63">
        <v>525</v>
      </c>
      <c t="n" s="6" r="C63">
        <v>5</v>
      </c>
      <c t="n" s="6" r="D63">
        <v>22</v>
      </c>
      <c t="n" s="6" r="E63">
        <v>29</v>
      </c>
      <c t="n" s="6" r="F63">
        <v>42</v>
      </c>
    </row>
    <row spans="1:7" r="64">
      <c t="s" s="3" r="A64">
        <v>522</v>
      </c>
    </row>
    <row spans="1:7" r="65">
      <c t="s" s="4" r="A65">
        <v>523</v>
      </c>
      <c t="s" s="4" r="B65">
        <v>525</v>
      </c>
      <c t="n" s="6" r="C65">
        <v>110138</v>
      </c>
      <c t="n" s="6" r="E65">
        <v>110138</v>
      </c>
      <c t="n" s="6" r="G65">
        <v>312198</v>
      </c>
    </row>
    <row spans="1:7" r="66">
      <c t="s" s="4" r="A66">
        <v>526</v>
      </c>
    </row>
    <row spans="1:7" r="67">
      <c t="s" s="3" r="A67">
        <v>511</v>
      </c>
    </row>
    <row spans="1:7" r="68">
      <c t="s" s="4" r="A68">
        <v>512</v>
      </c>
      <c t="s" s="4" r="B68">
        <v>527</v>
      </c>
      <c t="n" s="6" r="C68">
        <v>297606</v>
      </c>
      <c t="n" s="6" r="D68">
        <v>-271754</v>
      </c>
      <c t="n" s="6" r="E68">
        <v>-219754</v>
      </c>
      <c t="n" s="6" r="F68">
        <v>-956688</v>
      </c>
    </row>
    <row spans="1:7" r="69">
      <c t="s" s="4" r="A69">
        <v>513</v>
      </c>
      <c t="s" s="4" r="B69">
        <v>527</v>
      </c>
      <c t="n" s="6" r="C69">
        <v>-1780587</v>
      </c>
      <c t="n" s="6" r="D69">
        <v>-1649150</v>
      </c>
      <c t="n" s="6" r="E69">
        <v>-2857081</v>
      </c>
      <c t="n" s="6" r="F69">
        <v>-3069870</v>
      </c>
    </row>
    <row spans="1:7" r="70">
      <c t="s" s="3" r="A70">
        <v>514</v>
      </c>
    </row>
    <row spans="1:7" r="71">
      <c t="s" s="4" r="A71">
        <v>515</v>
      </c>
      <c t="s" s="4" r="B71">
        <v>527</v>
      </c>
      <c t="n" s="6" r="C71">
        <v>-1477980</v>
      </c>
      <c t="n" s="7" r="D71">
        <v>-1920904</v>
      </c>
      <c t="n" s="6" r="E71">
        <v>-3076835</v>
      </c>
      <c t="n" s="7" r="F71">
        <v>-4026558</v>
      </c>
    </row>
    <row spans="1:7" r="72">
      <c t="s" s="3" r="A72">
        <v>522</v>
      </c>
    </row>
    <row spans="1:7" r="73">
      <c t="s" s="4" r="A73">
        <v>523</v>
      </c>
      <c t="s" s="4" r="B73">
        <v>527</v>
      </c>
      <c t="n" s="7" r="C73">
        <v>-2879</v>
      </c>
      <c t="n" s="7" r="E73">
        <v>-2879</v>
      </c>
      <c t="n" s="7" r="G73">
        <v>-2845</v>
      </c>
    </row>
    <row spans="1:7" r="74">
      <c t="n" r="A74"/>
    </row>
    <row spans="1:7" r="75">
      <c t="s" s="4" r="A75">
        <v>525</v>
      </c>
      <c t="s" s="4" r="B75">
        <v>528</v>
      </c>
    </row>
    <row spans="1:7" r="76">
      <c t="s" s="4" r="A76">
        <v>527</v>
      </c>
      <c t="s" s="4" r="B76">
        <v>529</v>
      </c>
    </row>
  </sheetData>
  <mergeCells count="6">
    <mergeCell ref="A1:B2"/>
    <mergeCell ref="C1:D1"/>
    <mergeCell ref="E1:F1"/>
    <mergeCell ref="A74:F74"/>
    <mergeCell ref="B75:F75"/>
    <mergeCell ref="B76:F7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530</v>
      </c>
      <c t="s" s="2" r="B1">
        <v>253</v>
      </c>
    </row>
    <row spans="1:2" r="2">
      <c t="s" s="3" r="A2">
        <v>329</v>
      </c>
    </row>
    <row spans="1:2" r="3">
      <c t="n" s="6" r="A3">
        <v>2016</v>
      </c>
      <c t="n" s="7" r="B3">
        <v>28261</v>
      </c>
    </row>
    <row spans="1:2" r="4">
      <c t="n" s="6" r="A4">
        <v>2017</v>
      </c>
      <c t="n" s="6" r="B4">
        <v>5642</v>
      </c>
    </row>
    <row spans="1:2" r="5">
      <c t="n" s="6" r="A5">
        <v>2018</v>
      </c>
      <c t="n" s="6" r="B5">
        <v>5642</v>
      </c>
    </row>
    <row spans="1:2" r="6">
      <c t="n" s="6" r="A6">
        <v>2019</v>
      </c>
      <c t="n" s="6" r="B6">
        <v>5642</v>
      </c>
    </row>
    <row spans="1:2" r="7">
      <c t="n" s="6" r="A7">
        <v>2020</v>
      </c>
      <c t="n" s="7" r="B7">
        <v>56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6"/>
    <col customWidth="1" max="5" min="5" width="21"/>
    <col customWidth="1" max="6" min="6" width="21"/>
    <col customWidth="1" max="7" min="7" width="21"/>
    <col customWidth="1" max="8" min="8" width="21"/>
    <col customWidth="1" max="9" min="9" width="17"/>
  </cols>
  <sheetData>
    <row spans="1:9" r="1">
      <c t="s" s="1" r="A1">
        <v>531</v>
      </c>
      <c t="s" s="2" r="B1">
        <v>304</v>
      </c>
      <c t="s" s="2" r="G1">
        <v>1</v>
      </c>
    </row>
    <row spans="1:9" r="2">
      <c t="s" s="2" r="B2">
        <v>532</v>
      </c>
      <c t="s" s="2" r="C2">
        <v>533</v>
      </c>
      <c t="s" s="2" r="D2">
        <v>534</v>
      </c>
      <c t="s" s="2" r="E2">
        <v>535</v>
      </c>
      <c t="s" s="2" r="F2">
        <v>536</v>
      </c>
      <c t="s" s="2" r="G2">
        <v>253</v>
      </c>
      <c t="s" s="2" r="H2">
        <v>254</v>
      </c>
      <c t="s" s="2" r="I2">
        <v>328</v>
      </c>
    </row>
    <row spans="1:9" r="3">
      <c t="s" s="3" r="A3">
        <v>329</v>
      </c>
    </row>
    <row spans="1:9" r="4">
      <c t="s" s="4" r="A4">
        <v>537</v>
      </c>
      <c t="n" s="7" r="G4">
        <v>28261</v>
      </c>
      <c t="n" s="7" r="H4">
        <v>14808</v>
      </c>
    </row>
    <row spans="1:9" r="5">
      <c t="s" s="4" r="A5">
        <v>538</v>
      </c>
    </row>
    <row spans="1:9" r="6">
      <c t="s" s="3" r="A6">
        <v>329</v>
      </c>
    </row>
    <row spans="1:9" r="7">
      <c t="s" s="4" r="A7">
        <v>537</v>
      </c>
      <c t="n" s="7" r="E7">
        <v>480</v>
      </c>
      <c t="n" s="10" r="F7">
        <v>3117</v>
      </c>
    </row>
    <row spans="1:9" r="8">
      <c t="s" s="4" r="A8">
        <v>539</v>
      </c>
      <c t="s" s="4" r="E8">
        <v>316</v>
      </c>
      <c t="s" s="4" r="F8">
        <v>316</v>
      </c>
    </row>
    <row spans="1:9" r="9">
      <c t="s" s="4" r="A9">
        <v>337</v>
      </c>
    </row>
    <row spans="1:9" r="10">
      <c t="s" s="3" r="A10">
        <v>329</v>
      </c>
    </row>
    <row spans="1:9" r="11">
      <c t="s" s="4" r="A11">
        <v>537</v>
      </c>
      <c t="n" s="7" r="B11">
        <v>3770</v>
      </c>
      <c t="n" s="10" r="C11">
        <v>24480</v>
      </c>
    </row>
    <row spans="1:9" r="12">
      <c t="s" s="4" r="A12">
        <v>340</v>
      </c>
      <c t="n" s="6" r="D12">
        <v>612</v>
      </c>
      <c t="n" s="6" r="I12">
        <v>6588</v>
      </c>
    </row>
    <row spans="1:9" r="13">
      <c t="s" s="4" r="A13">
        <v>539</v>
      </c>
      <c t="s" s="4" r="D13">
        <v>540</v>
      </c>
    </row>
    <row spans="1:9" r="14">
      <c t="s" s="4" r="A14">
        <v>338</v>
      </c>
      <c t="s" s="4" r="D14">
        <v>339</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s>
  <sheetData>
    <row spans="1:7" r="1">
      <c t="s" s="1" r="A1">
        <v>541</v>
      </c>
      <c t="s" s="2" r="B1">
        <v>70</v>
      </c>
      <c t="s" s="2" r="D1">
        <v>1</v>
      </c>
    </row>
    <row spans="1:7" r="2">
      <c t="s" s="2" r="B2">
        <v>2</v>
      </c>
      <c t="s" s="2" r="C2">
        <v>71</v>
      </c>
      <c t="s" s="2" r="D2">
        <v>2</v>
      </c>
      <c t="s" s="2" r="E2">
        <v>71</v>
      </c>
      <c t="s" s="2" r="F2">
        <v>25</v>
      </c>
      <c t="s" s="2" r="G2">
        <v>542</v>
      </c>
    </row>
    <row spans="1:7" r="3">
      <c t="s" s="3" r="A3">
        <v>26</v>
      </c>
    </row>
    <row spans="1:7" r="4">
      <c t="s" s="4" r="A4">
        <v>27</v>
      </c>
      <c t="n" s="7" r="B4">
        <v>99567375</v>
      </c>
      <c t="n" s="7" r="C4">
        <v>59364446</v>
      </c>
      <c t="n" s="7" r="D4">
        <v>99567375</v>
      </c>
      <c t="n" s="7" r="E4">
        <v>59364446</v>
      </c>
      <c t="n" s="7" r="F4">
        <v>92982564</v>
      </c>
      <c t="n" s="7" r="G4">
        <v>26890321</v>
      </c>
    </row>
    <row spans="1:7" r="5">
      <c t="s" s="4" r="A5">
        <v>28</v>
      </c>
      <c t="n" s="6" r="B5">
        <v>65730552</v>
      </c>
      <c t="n" s="6" r="D5">
        <v>65730552</v>
      </c>
      <c t="n" s="6" r="F5">
        <v>68528598</v>
      </c>
    </row>
    <row spans="1:7" r="6">
      <c t="s" s="4" r="A6">
        <v>30</v>
      </c>
      <c t="n" s="6" r="B6">
        <v>118320621</v>
      </c>
      <c t="n" s="6" r="D6">
        <v>118320621</v>
      </c>
      <c t="n" s="6" r="F6">
        <v>101302947</v>
      </c>
    </row>
    <row spans="1:7" r="7">
      <c t="s" s="4" r="A7">
        <v>108</v>
      </c>
      <c t="n" s="6" r="B7">
        <v>47334873</v>
      </c>
      <c t="n" s="6" r="D7">
        <v>47334873</v>
      </c>
      <c t="n" s="6" r="F7">
        <v>40910837</v>
      </c>
    </row>
    <row spans="1:7" r="8">
      <c t="s" s="4" r="A8">
        <v>33</v>
      </c>
      <c t="n" s="6" r="B8">
        <v>331444310</v>
      </c>
      <c t="n" s="6" r="D8">
        <v>331444310</v>
      </c>
      <c t="n" s="6" r="F8">
        <v>304184346</v>
      </c>
    </row>
    <row spans="1:7" r="9">
      <c t="s" s="4" r="A9">
        <v>34</v>
      </c>
      <c t="n" s="6" r="B9">
        <v>40221147</v>
      </c>
      <c t="n" s="6" r="D9">
        <v>40221147</v>
      </c>
      <c t="n" s="6" r="F9">
        <v>44634194</v>
      </c>
    </row>
    <row spans="1:7" r="10">
      <c t="s" s="4" r="A10">
        <v>38</v>
      </c>
      <c t="n" s="6" r="B10">
        <v>21652844</v>
      </c>
      <c t="n" s="6" r="D10">
        <v>21652844</v>
      </c>
      <c t="n" s="6" r="F10">
        <v>23805746</v>
      </c>
    </row>
    <row spans="1:7" r="11">
      <c t="s" s="4" r="A11">
        <v>40</v>
      </c>
      <c t="n" s="6" r="B11">
        <v>428484753</v>
      </c>
      <c t="n" s="6" r="D11">
        <v>428484753</v>
      </c>
      <c t="n" s="6" r="F11">
        <v>429582618</v>
      </c>
    </row>
    <row spans="1:7" r="12">
      <c t="s" s="3" r="A12">
        <v>41</v>
      </c>
    </row>
    <row spans="1:7" r="13">
      <c t="s" s="4" r="A13">
        <v>42</v>
      </c>
      <c t="n" s="6" r="B13">
        <v>2371069</v>
      </c>
      <c t="n" s="6" r="D13">
        <v>2371069</v>
      </c>
      <c t="n" s="6" r="F13">
        <v>2372130</v>
      </c>
    </row>
    <row spans="1:7" r="14">
      <c t="s" s="4" r="A14">
        <v>45</v>
      </c>
      <c t="n" s="6" r="B14">
        <v>2198219</v>
      </c>
      <c t="n" s="6" r="D14">
        <v>2198219</v>
      </c>
      <c t="n" s="6" r="F14">
        <v>2068102</v>
      </c>
    </row>
    <row spans="1:7" r="15">
      <c t="s" s="4" r="A15">
        <v>48</v>
      </c>
      <c t="n" s="6" r="B15">
        <v>64371704</v>
      </c>
      <c t="n" s="6" r="D15">
        <v>64371704</v>
      </c>
      <c t="n" s="6" r="F15">
        <v>56633144</v>
      </c>
    </row>
    <row spans="1:7" r="16">
      <c t="s" s="4" r="A16">
        <v>543</v>
      </c>
      <c t="n" s="6" r="B16">
        <v>364113049</v>
      </c>
      <c t="n" s="6" r="D16">
        <v>364113049</v>
      </c>
      <c t="n" s="6" r="F16">
        <v>372949474</v>
      </c>
    </row>
    <row spans="1:7" r="17">
      <c t="s" s="4" r="A17">
        <v>59</v>
      </c>
      <c t="n" s="6" r="B17">
        <v>428484753</v>
      </c>
      <c t="n" s="6" r="D17">
        <v>428484753</v>
      </c>
      <c t="n" s="6" r="F17">
        <v>429582618</v>
      </c>
    </row>
    <row spans="1:7" r="18">
      <c t="s" s="4" r="A18">
        <v>544</v>
      </c>
      <c t="n" s="6" r="B18">
        <v>56966000</v>
      </c>
      <c t="n" s="6" r="C18">
        <v>54051174</v>
      </c>
      <c t="n" s="6" r="D18">
        <v>111150271</v>
      </c>
      <c t="n" s="6" r="E18">
        <v>105352964</v>
      </c>
    </row>
    <row spans="1:7" r="19">
      <c t="s" s="4" r="A19">
        <v>545</v>
      </c>
      <c t="n" s="6" r="B19">
        <v>16855837</v>
      </c>
      <c t="n" s="6" r="C19">
        <v>15826476</v>
      </c>
      <c t="n" s="6" r="D19">
        <v>31665949</v>
      </c>
      <c t="n" s="6" r="E19">
        <v>30012829</v>
      </c>
    </row>
    <row spans="1:7" r="20">
      <c t="s" s="4" r="A20">
        <v>546</v>
      </c>
      <c t="n" s="6" r="B20">
        <v>4267535</v>
      </c>
      <c t="n" s="6" r="C20">
        <v>5215437</v>
      </c>
      <c t="n" s="6" r="D20">
        <v>11513207</v>
      </c>
      <c t="n" s="6" r="E20">
        <v>13314519</v>
      </c>
    </row>
    <row spans="1:7" r="21">
      <c t="s" s="4" r="A21">
        <v>547</v>
      </c>
    </row>
    <row spans="1:7" r="22">
      <c t="s" s="3" r="A22">
        <v>26</v>
      </c>
    </row>
    <row spans="1:7" r="23">
      <c t="s" s="4" r="A23">
        <v>27</v>
      </c>
      <c t="n" s="6" r="B23">
        <v>180970</v>
      </c>
      <c t="n" s="6" r="D23">
        <v>180970</v>
      </c>
      <c t="n" s="6" r="F23">
        <v>79867</v>
      </c>
    </row>
    <row spans="1:7" r="24">
      <c t="s" s="4" r="A24">
        <v>28</v>
      </c>
      <c t="n" s="6" r="B24">
        <v>192716</v>
      </c>
      <c t="n" s="6" r="D24">
        <v>192716</v>
      </c>
      <c t="n" s="6" r="F24">
        <v>72748</v>
      </c>
    </row>
    <row spans="1:7" r="25">
      <c t="s" s="4" r="A25">
        <v>30</v>
      </c>
      <c t="n" s="6" r="B25">
        <v>18365531</v>
      </c>
      <c t="n" s="6" r="D25">
        <v>18365531</v>
      </c>
      <c t="n" s="6" r="F25">
        <v>18138137</v>
      </c>
    </row>
    <row spans="1:7" r="26">
      <c t="s" s="4" r="A26">
        <v>107</v>
      </c>
      <c t="n" s="6" r="B26">
        <v>29739</v>
      </c>
      <c t="n" s="6" r="D26">
        <v>29739</v>
      </c>
      <c t="n" s="6" r="F26">
        <v>48845</v>
      </c>
    </row>
    <row spans="1:7" r="27">
      <c t="s" s="4" r="A27">
        <v>108</v>
      </c>
      <c t="n" s="6" r="B27">
        <v>3116861</v>
      </c>
      <c t="n" s="6" r="D27">
        <v>3116861</v>
      </c>
      <c t="n" s="6" r="F27">
        <v>61739</v>
      </c>
    </row>
    <row spans="1:7" r="28">
      <c t="s" s="4" r="A28">
        <v>33</v>
      </c>
      <c t="n" s="6" r="B28">
        <v>21885817</v>
      </c>
      <c t="n" s="6" r="D28">
        <v>21885817</v>
      </c>
      <c t="n" s="6" r="F28">
        <v>18401336</v>
      </c>
    </row>
    <row spans="1:7" r="29">
      <c t="s" s="4" r="A29">
        <v>34</v>
      </c>
      <c t="n" s="6" r="B29">
        <v>14220333</v>
      </c>
      <c t="n" s="6" r="D29">
        <v>14220333</v>
      </c>
      <c t="n" s="6" r="F29">
        <v>15692975</v>
      </c>
    </row>
    <row spans="1:7" r="30">
      <c t="s" s="4" r="A30">
        <v>548</v>
      </c>
      <c t="n" s="6" r="B30">
        <v>64838</v>
      </c>
      <c t="n" s="6" r="D30">
        <v>64838</v>
      </c>
      <c t="n" s="6" r="F30">
        <v>68921</v>
      </c>
    </row>
    <row spans="1:7" r="31">
      <c t="s" s="4" r="A31">
        <v>38</v>
      </c>
      <c t="n" s="6" r="B31">
        <v>9842881</v>
      </c>
      <c t="n" s="6" r="D31">
        <v>9842881</v>
      </c>
      <c t="n" s="6" r="F31">
        <v>10582657</v>
      </c>
    </row>
    <row spans="1:7" r="32">
      <c t="s" s="4" r="A32">
        <v>40</v>
      </c>
      <c t="n" s="6" r="B32">
        <v>46013869</v>
      </c>
      <c t="n" s="6" r="D32">
        <v>46013869</v>
      </c>
      <c t="n" s="6" r="F32">
        <v>44745889</v>
      </c>
    </row>
    <row spans="1:7" r="33">
      <c t="s" s="3" r="A33">
        <v>41</v>
      </c>
    </row>
    <row spans="1:7" r="34">
      <c t="s" s="4" r="A34">
        <v>42</v>
      </c>
      <c t="n" s="6" r="B34">
        <v>273112</v>
      </c>
      <c t="n" s="6" r="D34">
        <v>273112</v>
      </c>
      <c t="n" s="6" r="F34">
        <v>159730</v>
      </c>
    </row>
    <row spans="1:7" r="35">
      <c t="s" s="4" r="A35">
        <v>44</v>
      </c>
      <c t="n" s="6" r="B35">
        <v>30091</v>
      </c>
      <c t="n" s="6" r="D35">
        <v>30091</v>
      </c>
      <c t="n" s="6" r="F35">
        <v>222871</v>
      </c>
    </row>
    <row spans="1:7" r="36">
      <c t="s" s="4" r="A36">
        <v>45</v>
      </c>
      <c t="n" s="6" r="B36">
        <v>43991316</v>
      </c>
      <c t="n" s="6" r="D36">
        <v>43991316</v>
      </c>
      <c t="n" s="6" r="F36">
        <v>43488198</v>
      </c>
    </row>
    <row spans="1:7" r="37">
      <c t="s" s="4" r="A37">
        <v>48</v>
      </c>
      <c t="n" s="6" r="B37">
        <v>44294519</v>
      </c>
      <c t="n" s="6" r="D37">
        <v>44294519</v>
      </c>
      <c t="n" s="6" r="F37">
        <v>43870799</v>
      </c>
    </row>
    <row spans="1:7" r="38">
      <c t="s" s="4" r="A38">
        <v>543</v>
      </c>
      <c t="n" s="6" r="B38">
        <v>1719350</v>
      </c>
      <c t="n" s="6" r="D38">
        <v>1719350</v>
      </c>
      <c t="n" s="6" r="F38">
        <v>875090</v>
      </c>
    </row>
    <row spans="1:7" r="39">
      <c t="s" s="4" r="A39">
        <v>59</v>
      </c>
      <c t="n" s="6" r="B39">
        <v>46013869</v>
      </c>
      <c t="n" s="6" r="D39">
        <v>46013869</v>
      </c>
      <c t="n" s="7" r="F39">
        <v>44745889</v>
      </c>
    </row>
    <row spans="1:7" r="40">
      <c t="s" s="4" r="A40">
        <v>544</v>
      </c>
      <c t="n" s="6" r="B40">
        <v>2083765</v>
      </c>
      <c t="n" s="6" r="C40">
        <v>1079674</v>
      </c>
      <c t="n" s="6" r="D40">
        <v>3325400</v>
      </c>
      <c t="n" s="6" r="E40">
        <v>1931225</v>
      </c>
    </row>
    <row spans="1:7" r="41">
      <c t="s" s="4" r="A41">
        <v>545</v>
      </c>
      <c t="n" s="6" r="B41">
        <v>1570665</v>
      </c>
      <c t="n" s="6" r="C41">
        <v>923763</v>
      </c>
      <c t="n" s="6" r="D41">
        <v>2406015</v>
      </c>
      <c t="n" s="6" r="E41">
        <v>1413275</v>
      </c>
    </row>
    <row spans="1:7" r="42">
      <c t="s" s="4" r="A42">
        <v>546</v>
      </c>
      <c t="n" s="7" r="B42">
        <v>513100</v>
      </c>
      <c t="n" s="7" r="C42">
        <v>155911</v>
      </c>
      <c t="n" s="7" r="D42">
        <v>919385</v>
      </c>
      <c t="n" s="7" r="E42">
        <v>5179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5</v>
      </c>
      <c t="s" s="2" r="B1">
        <v>1</v>
      </c>
    </row>
    <row spans="1:2" r="2">
      <c t="s" s="2" r="B2">
        <v>2</v>
      </c>
    </row>
    <row spans="1:2" r="3">
      <c t="s" s="3" r="A3">
        <v>132</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BASIS OF PRESENTATION AND SUMMA</vt:lpstr>
      <vt:lpstr>INVENTORIES</vt:lpstr>
      <vt:lpstr>PROPERTY, PLANT AND EQUIPMENT</vt:lpstr>
      <vt:lpstr>INTANGIBLE ASSETS</vt:lpstr>
      <vt:lpstr>ACCRUED EXPENSES AND OTHER PAYA</vt:lpstr>
      <vt:lpstr>RELATED PARTY TRANSACTIONS AND </vt:lpstr>
      <vt:lpstr>LOAN PAYABLES</vt:lpstr>
      <vt:lpstr>TAXES PAYABLE</vt:lpstr>
      <vt:lpstr>STOCKHOLDERS' EQUITY</vt:lpstr>
      <vt:lpstr>CONCENTRATIONS AND LITIGATION</vt:lpstr>
      <vt:lpstr>SEGMENT REPORTING</vt:lpstr>
      <vt:lpstr>COMMITMENTS AND CONTINGENCIES</vt:lpstr>
      <vt:lpstr>VARIABLE INTEREST ENTITIES</vt:lpstr>
      <vt:lpstr>BASIS OF PRESENTATION AND SUM20</vt:lpstr>
      <vt:lpstr>BASIS OF PRESENTATION AND SUM21</vt:lpstr>
      <vt:lpstr>INVENTORIES (Tables)</vt:lpstr>
      <vt:lpstr>PROPERTY, PLANT AND EQUIPMENT (</vt:lpstr>
      <vt:lpstr>INTANGIBLE ASSETS (Tables)</vt:lpstr>
      <vt:lpstr>ACCRUED EXPENSES AND OTHER PA25</vt:lpstr>
      <vt:lpstr>LOAN PAYABLES (Tables)</vt:lpstr>
      <vt:lpstr>TAXES PAYABLE (Tables)</vt:lpstr>
      <vt:lpstr>STOCKHOLDERS' EQUITY (Tables)</vt:lpstr>
      <vt:lpstr>SEGMENT REPORTING (Tables)</vt:lpstr>
      <vt:lpstr>COMMITMENTS AND CONTINGENCIES (</vt:lpstr>
      <vt:lpstr>VARIABLE INTEREST ENTITIES (Tab</vt:lpstr>
      <vt:lpstr>BASIS OF PRESENTATION AND SUM32</vt:lpstr>
      <vt:lpstr>BASIS OF PRESENTATION AND SUM33</vt:lpstr>
      <vt:lpstr>INVENTORIES (Details)</vt:lpstr>
      <vt:lpstr>PROPERTY, PLANT AND EQUIPMENT35</vt:lpstr>
      <vt:lpstr>INTANGIBLE ASSETS (Details)</vt:lpstr>
      <vt:lpstr>INTANGIBLE ASSETS (Details 1)</vt:lpstr>
      <vt:lpstr>INTANGIBLE ASSETS (Details 2)</vt:lpstr>
      <vt:lpstr>INTANGIBLE ASSETS (Details 3)</vt:lpstr>
      <vt:lpstr>INTANGIBLE ASSETS (Details 4)</vt:lpstr>
      <vt:lpstr>INTANGIBLE ASSETS (Details Text</vt:lpstr>
      <vt:lpstr>ACCRUED EXPENSES AND OTHER PA42</vt:lpstr>
      <vt:lpstr>RELATED PARTY TRANSACTIONS AN43</vt:lpstr>
      <vt:lpstr>LOAN PAYABLES (Details)</vt:lpstr>
      <vt:lpstr>LOAN PAYABLES (Details Textual)</vt:lpstr>
      <vt:lpstr>TAXES PAYABLE (Details)</vt:lpstr>
      <vt:lpstr>TAXES PAYABLE (Details 1)</vt:lpstr>
      <vt:lpstr>TAXES PAYABLE (Details Textual)</vt:lpstr>
      <vt:lpstr>STOCKHOLDERS' EQUITY (Details)</vt:lpstr>
      <vt:lpstr>STOCKHOLDERS' EQUITY (Details T</vt:lpstr>
      <vt:lpstr>CONCENTRATIONS AND LITIGATION (</vt:lpstr>
      <vt:lpstr>SEGMENT REPORTING (Details)</vt:lpstr>
      <vt:lpstr>COMMITMENTS AND CONTINGENCIES53</vt:lpstr>
      <vt:lpstr>COMMITMENTS AND CONTINGENCIES54</vt:lpstr>
      <vt:lpstr>VARIABLE INTEREST ENTITI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07:24Z</dcterms:created>
  <dcterms:modified xmlns:dcterms="http://purl.org/dc/terms/" xmlns:xsi="http://www.w3.org/2001/XMLSchema-instance" xsi:type="dcterms:W3CDTF">2016-02-05T16:07:24Z</dcterms:modified>
  <dc:title xmlns:dc="http://purl.org/dc/elements/1.1/">Untitled</dc:title>
  <dc:description xmlns:dc="http://purl.org/dc/elements/1.1/"/>
  <dc:subject xmlns:dc="http://purl.org/dc/elements/1.1/"/>
  <cp:keywords/>
  <cp:category/>
</cp:coreProperties>
</file>